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MINERAL PROPERTIES" sheetId="9" state="visible" r:id="rId9"/>
    <sheet xmlns:r="http://schemas.openxmlformats.org/officeDocument/2006/relationships" name="NOTE 4 - PROPERTY, EQUIPMENT AN" sheetId="10" state="visible" r:id="rId10"/>
    <sheet xmlns:r="http://schemas.openxmlformats.org/officeDocument/2006/relationships" name="NOTE 5 - ACCRUED LIABILITIES" sheetId="11" state="visible" r:id="rId11"/>
    <sheet xmlns:r="http://schemas.openxmlformats.org/officeDocument/2006/relationships" name="NOTE 6 - DERIVATIVE INSTRUMENT " sheetId="12" state="visible" r:id="rId12"/>
    <sheet xmlns:r="http://schemas.openxmlformats.org/officeDocument/2006/relationships" name="NOTE 7 - COMPLETION GUARANTEE P" sheetId="13" state="visible" r:id="rId13"/>
    <sheet xmlns:r="http://schemas.openxmlformats.org/officeDocument/2006/relationships" name="NOTE 8 - CONVERTIBLE NOTES PAYA" sheetId="14" state="visible" r:id="rId14"/>
    <sheet xmlns:r="http://schemas.openxmlformats.org/officeDocument/2006/relationships" name="NOTE 9 - SENIOR SECURED GOLD ST" sheetId="15" state="visible" r:id="rId15"/>
    <sheet xmlns:r="http://schemas.openxmlformats.org/officeDocument/2006/relationships" name="NOTE 10 - NOTES PAYABLE" sheetId="16" state="visible" r:id="rId16"/>
    <sheet xmlns:r="http://schemas.openxmlformats.org/officeDocument/2006/relationships" name="NOTE 11 - FAIR VALUE MEASUREMEN" sheetId="17" state="visible" r:id="rId17"/>
    <sheet xmlns:r="http://schemas.openxmlformats.org/officeDocument/2006/relationships" name="NOTE 12 - CONTINGENCIES AND COM" sheetId="18" state="visible" r:id="rId18"/>
    <sheet xmlns:r="http://schemas.openxmlformats.org/officeDocument/2006/relationships" name="NOTE 13 - STOCKHOLDERS (DEFICIT"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LEGAL PROCEEDINGS" sheetId="22" state="visible" r:id="rId22"/>
    <sheet xmlns:r="http://schemas.openxmlformats.org/officeDocument/2006/relationships" name="NOTE 17 - BANKRUPTCY AND RELATE" sheetId="23" state="visible" r:id="rId23"/>
    <sheet xmlns:r="http://schemas.openxmlformats.org/officeDocument/2006/relationships" name="NOTE 18 - SUBSEQUENT EVENTS"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3 - MINERAL PROPERTIES (Ta" sheetId="27" state="visible" r:id="rId27"/>
    <sheet xmlns:r="http://schemas.openxmlformats.org/officeDocument/2006/relationships" name="NOTE 4 - PROPERTY, EQUIPMENT 28" sheetId="28" state="visible" r:id="rId28"/>
    <sheet xmlns:r="http://schemas.openxmlformats.org/officeDocument/2006/relationships" name="NOTE 5 - ACCRUED LIABILITIES (T" sheetId="29" state="visible" r:id="rId29"/>
    <sheet xmlns:r="http://schemas.openxmlformats.org/officeDocument/2006/relationships" name="NOTE 6 - DERIVATIVE INSTRUMEN30" sheetId="30" state="visible" r:id="rId30"/>
    <sheet xmlns:r="http://schemas.openxmlformats.org/officeDocument/2006/relationships" name="NOTE 8 - CONVERTIBLE NOTES PA31" sheetId="31" state="visible" r:id="rId31"/>
    <sheet xmlns:r="http://schemas.openxmlformats.org/officeDocument/2006/relationships" name="NOTE 10 - NOTES PAYABLE (Tables" sheetId="32" state="visible" r:id="rId32"/>
    <sheet xmlns:r="http://schemas.openxmlformats.org/officeDocument/2006/relationships" name="NOTE 11 - FAIR VALUE MEASUREM33" sheetId="33" state="visible" r:id="rId33"/>
    <sheet xmlns:r="http://schemas.openxmlformats.org/officeDocument/2006/relationships" name="NOTE 13 - STOCKHOLDERS (DEFIC34" sheetId="34" state="visible" r:id="rId34"/>
    <sheet xmlns:r="http://schemas.openxmlformats.org/officeDocument/2006/relationships" name="NOTE 14 - INCOME TAXES (Tables)" sheetId="35" state="visible" r:id="rId35"/>
    <sheet xmlns:r="http://schemas.openxmlformats.org/officeDocument/2006/relationships" name="NOTE 17 - BANKRUPTCY AND REL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MINERAL PROPERTIES (De" sheetId="39" state="visible" r:id="rId39"/>
    <sheet xmlns:r="http://schemas.openxmlformats.org/officeDocument/2006/relationships" name="NOTE 4 - PROPERTY, EQUIPMENT 40" sheetId="40" state="visible" r:id="rId40"/>
    <sheet xmlns:r="http://schemas.openxmlformats.org/officeDocument/2006/relationships" name="NOTE 4 - PROPERTY, EQUIPMENT 41" sheetId="41" state="visible" r:id="rId41"/>
    <sheet xmlns:r="http://schemas.openxmlformats.org/officeDocument/2006/relationships" name="NOTE 5 - ACCRUED LIABILITIES_ S" sheetId="42" state="visible" r:id="rId42"/>
    <sheet xmlns:r="http://schemas.openxmlformats.org/officeDocument/2006/relationships" name="NOTE 5 - ACCRUED LIABILITIES (D" sheetId="43" state="visible" r:id="rId43"/>
    <sheet xmlns:r="http://schemas.openxmlformats.org/officeDocument/2006/relationships" name="NOTE 6 - DERIVATIVE INSTRUMEN44" sheetId="44" state="visible" r:id="rId44"/>
    <sheet xmlns:r="http://schemas.openxmlformats.org/officeDocument/2006/relationships" name="NOTE 6 - DERIVATIVE INSTRUMEN45" sheetId="45" state="visible" r:id="rId45"/>
    <sheet xmlns:r="http://schemas.openxmlformats.org/officeDocument/2006/relationships" name="NOTE 7 - COMPLETION GUARANTEE46" sheetId="46" state="visible" r:id="rId46"/>
    <sheet xmlns:r="http://schemas.openxmlformats.org/officeDocument/2006/relationships" name="NOTE 8 - CONVERTIBLE NOTES PA47" sheetId="47" state="visible" r:id="rId47"/>
    <sheet xmlns:r="http://schemas.openxmlformats.org/officeDocument/2006/relationships" name="NOTE 8 - CONVERTIBLE NOTES PA48" sheetId="48" state="visible" r:id="rId48"/>
    <sheet xmlns:r="http://schemas.openxmlformats.org/officeDocument/2006/relationships" name="NOTE 9 - SENIOR SECURED GOLD 49" sheetId="49" state="visible" r:id="rId49"/>
    <sheet xmlns:r="http://schemas.openxmlformats.org/officeDocument/2006/relationships" name="NOTE 10 - NOTES PAYABLE_ Schedu" sheetId="50" state="visible" r:id="rId50"/>
    <sheet xmlns:r="http://schemas.openxmlformats.org/officeDocument/2006/relationships" name="NOTE 10 - NOTES PAYABLE (Detail" sheetId="51" state="visible" r:id="rId51"/>
    <sheet xmlns:r="http://schemas.openxmlformats.org/officeDocument/2006/relationships" name="NOTE 11 - FAIR VALUE MEASUREM52" sheetId="52" state="visible" r:id="rId52"/>
    <sheet xmlns:r="http://schemas.openxmlformats.org/officeDocument/2006/relationships" name="NOTE 12 - CONTINGENCIES AND C53" sheetId="53" state="visible" r:id="rId53"/>
    <sheet xmlns:r="http://schemas.openxmlformats.org/officeDocument/2006/relationships" name="NOTE 13 - STOCKHOLDERS' EQUITY_" sheetId="54" state="visible" r:id="rId54"/>
    <sheet xmlns:r="http://schemas.openxmlformats.org/officeDocument/2006/relationships" name="NOTE 13 - STOCKHOLDERS' (DEFICI" sheetId="55" state="visible" r:id="rId55"/>
    <sheet xmlns:r="http://schemas.openxmlformats.org/officeDocument/2006/relationships" name="NOTE 14 - INCOME TAXES _ Schedu" sheetId="56" state="visible" r:id="rId56"/>
    <sheet xmlns:r="http://schemas.openxmlformats.org/officeDocument/2006/relationships" name="NOTE 14 - INCOME TAXES _ Sche57" sheetId="57" state="visible" r:id="rId57"/>
    <sheet xmlns:r="http://schemas.openxmlformats.org/officeDocument/2006/relationships" name="NOTE 14 - INCOME TAXES (Details" sheetId="58" state="visible" r:id="rId58"/>
    <sheet xmlns:r="http://schemas.openxmlformats.org/officeDocument/2006/relationships" name="NOTE 15 - RELATED PARTY TRANS59" sheetId="59" state="visible" r:id="rId59"/>
    <sheet xmlns:r="http://schemas.openxmlformats.org/officeDocument/2006/relationships" name="NOTE 16 - LEGAL PROCEEDINGS (De" sheetId="60" state="visible" r:id="rId60"/>
    <sheet xmlns:r="http://schemas.openxmlformats.org/officeDocument/2006/relationships" name="NOTE 17 - BANKRUPTCY AND RELA61" sheetId="61" state="visible" r:id="rId61"/>
    <sheet xmlns:r="http://schemas.openxmlformats.org/officeDocument/2006/relationships" name="NOTE 18 - SUBSEQUENT EVENTS (De" sheetId="62" state="visible" r:id="rId62"/>
  </sheets>
  <definedNames/>
  <calcPr calcId="124519" fullCalcOnLoad="1"/>
</workbook>
</file>

<file path=xl/sharedStrings.xml><?xml version="1.0" encoding="utf-8"?>
<sst xmlns="http://schemas.openxmlformats.org/spreadsheetml/2006/main" uniqueCount="749">
  <si>
    <t>Document and Entity Information - USD ($)</t>
  </si>
  <si>
    <t>12 Months Ended</t>
  </si>
  <si>
    <t>Jun. 30, 2016</t>
  </si>
  <si>
    <t>Nov. 13, 2017</t>
  </si>
  <si>
    <t>Dec. 30, 2016</t>
  </si>
  <si>
    <t>Document And Entity Information</t>
  </si>
  <si>
    <t>Entity Registrant Name</t>
  </si>
  <si>
    <t>Santa Fe Gold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Document Type</t>
  </si>
  <si>
    <t>10-K</t>
  </si>
  <si>
    <t>Amendment Flag</t>
  </si>
  <si>
    <t>false</t>
  </si>
  <si>
    <t>Document Period End Date</t>
  </si>
  <si>
    <t>Jun. 30,
		2016</t>
  </si>
  <si>
    <t>Trading Symbol</t>
  </si>
  <si>
    <t>sfeg</t>
  </si>
  <si>
    <t>Tax Identification Number (TIN)</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CONSOLIDATED BALANCE SHEETS - USD ($)</t>
  </si>
  <si>
    <t>Jun. 30, 2015</t>
  </si>
  <si>
    <t>CURRENT ASSETS:</t>
  </si>
  <si>
    <t>Cash and cash equivalents</t>
  </si>
  <si>
    <t>Other receivable</t>
  </si>
  <si>
    <t>Prepaid expenses and other current assets</t>
  </si>
  <si>
    <t>Total Current Assets</t>
  </si>
  <si>
    <t>MINERAL PROPERTIES</t>
  </si>
  <si>
    <t>PROPERTY, EQUIPMENT, AND MINE DEVELOPMENT, NET</t>
  </si>
  <si>
    <t>OTHER ASSETS:</t>
  </si>
  <si>
    <t>Restricted cash</t>
  </si>
  <si>
    <t>Total Other Assets</t>
  </si>
  <si>
    <t>Total Assets</t>
  </si>
  <si>
    <t>CURRENT LIABILITIES:</t>
  </si>
  <si>
    <t>Accounts payable</t>
  </si>
  <si>
    <t>Accrued liabilities</t>
  </si>
  <si>
    <t>Derivative instrument liabilities</t>
  </si>
  <si>
    <t>Senior subordinated convertible notes payable, net of unamortized discounts of $161,814 and $258,345, respectively</t>
  </si>
  <si>
    <t>Notes payable, current portion</t>
  </si>
  <si>
    <t>Completion guarantee payable, net of unamortized discount of $0 and $59,586 respectively</t>
  </si>
  <si>
    <t>Total Current Liabilities</t>
  </si>
  <si>
    <t>LONG TERM LIABILITIES:</t>
  </si>
  <si>
    <t>Asset retirement obligation</t>
  </si>
  <si>
    <t>Total Liabilities</t>
  </si>
  <si>
    <t>STOCKHOLDERS' DEFICIT:</t>
  </si>
  <si>
    <t>Common stock, $.002 par value, 300,000,000 shares authorized; 221,799,662 and 142,396,648 shares issued and outstanding, respectively</t>
  </si>
  <si>
    <t>Additional paid in capital</t>
  </si>
  <si>
    <t>Accumulated (deficit)</t>
  </si>
  <si>
    <t>Total Stockholders' Deficit</t>
  </si>
  <si>
    <t>Total Liabilities and Stockholders' Deficit</t>
  </si>
  <si>
    <t>CONSOLIDATED BALANCE SHEETS (Parenthetical) - USD ($)</t>
  </si>
  <si>
    <t>Statement of Financial Position [Abstract]</t>
  </si>
  <si>
    <t>Senior subordinated convertible notes payable, unamortized discounts</t>
  </si>
  <si>
    <t>Completion guarantee payable, unamortized discount</t>
  </si>
  <si>
    <t>Common Stock, Par Value Per Share</t>
  </si>
  <si>
    <t>Common Stock, Shares Authorized</t>
  </si>
  <si>
    <t>Common Stock, Shares, Issued</t>
  </si>
  <si>
    <t>Common Stock, Shares, Outstanding</t>
  </si>
  <si>
    <t>CONSOLIDATED STATEMENTS OF OPERATIONS - USD ($)</t>
  </si>
  <si>
    <t>Income Statement [Abstract]</t>
  </si>
  <si>
    <t>SALES, Net</t>
  </si>
  <si>
    <t>OPERATING COSTS AND EXPENSES:</t>
  </si>
  <si>
    <t>Costs applicable to sales</t>
  </si>
  <si>
    <t>Exploration and mine related costs</t>
  </si>
  <si>
    <t>General and administrative</t>
  </si>
  <si>
    <t>Depreciation and amortization</t>
  </si>
  <si>
    <t>Loss on disposition of assets</t>
  </si>
  <si>
    <t>Accretion of asset retirement obligation</t>
  </si>
  <si>
    <t>Total Operating Costs and Expenses</t>
  </si>
  <si>
    <t>LOSS FROM OPERATIONS</t>
  </si>
  <si>
    <t>OTHER INCOME (EXPENSE):</t>
  </si>
  <si>
    <t>Gain on debt extinguishment</t>
  </si>
  <si>
    <t>Gain on bankruptcy asset sale</t>
  </si>
  <si>
    <t>Foreign currency translation</t>
  </si>
  <si>
    <t>Miscellaneous income</t>
  </si>
  <si>
    <t>Gain (loss) on derivative instrument liabilities</t>
  </si>
  <si>
    <t>Financing costs</t>
  </si>
  <si>
    <t>Financing costs - commodity supply agreements</t>
  </si>
  <si>
    <t>Interest expense</t>
  </si>
  <si>
    <t>Total other income (expenses)</t>
  </si>
  <si>
    <t>LOSS BEFORE PROVISION FOR INCOME TAXES</t>
  </si>
  <si>
    <t>PROVISION FOR INCOME TAXES</t>
  </si>
  <si>
    <t>NET LOSS</t>
  </si>
  <si>
    <t>Basic and Diluted Per Share data Net Loss - basic and diluted</t>
  </si>
  <si>
    <t>Weighted Average Common Shares Outstanding: Basic and diluted</t>
  </si>
  <si>
    <t>CONSOLIDATED STATEMENT OF STOCKHOLDERS' DEFICIT - USD ($)</t>
  </si>
  <si>
    <t>Common Stock [Member]</t>
  </si>
  <si>
    <t>Additional Paid-In Capital [Member]</t>
  </si>
  <si>
    <t>Accumulated (Deficit) [Member]</t>
  </si>
  <si>
    <t>Total</t>
  </si>
  <si>
    <t>Beginning Balance at Jun. 30, 2014</t>
  </si>
  <si>
    <t>Beginning Balance (Shares) at Jun. 30, 2014</t>
  </si>
  <si>
    <t>Sale of common stock for cash</t>
  </si>
  <si>
    <t>Sale of common stock for cash (Shares)</t>
  </si>
  <si>
    <t>Common stock issued for accrued compensation</t>
  </si>
  <si>
    <t>Common stock issued for accrued compensation (Shares)</t>
  </si>
  <si>
    <t>Common stock issued for debt settlement</t>
  </si>
  <si>
    <t>Common stock issued for debt settlement (Shares)</t>
  </si>
  <si>
    <t>Common stock issued for services and compensation</t>
  </si>
  <si>
    <t>Common stock issued for services and compensation (Shares)</t>
  </si>
  <si>
    <t>Costs associated with options issued &amp; vesting</t>
  </si>
  <si>
    <t>Common stock issued for conversion of note payable and accrued interest</t>
  </si>
  <si>
    <t>Common stock issued for conversion of note payable and accrued interest (Shares)</t>
  </si>
  <si>
    <t>Derivative settlement due to conversion</t>
  </si>
  <si>
    <t>Net (loss)</t>
  </si>
  <si>
    <t>Ending Balance at Jun. 30, 2015</t>
  </si>
  <si>
    <t>Ending Balance (Shares) at Jun. 30, 2015</t>
  </si>
  <si>
    <t>Exercise of warrants for cash</t>
  </si>
  <si>
    <t>Exercise of warrants for cash (Shares)</t>
  </si>
  <si>
    <t>Common stock issued for consulting</t>
  </si>
  <si>
    <t>Common stock issued for consulting (Shares)</t>
  </si>
  <si>
    <t>Ending Balance at Jun. 30, 2016</t>
  </si>
  <si>
    <t>Ending Balance (Shares) at Jun. 30, 2016</t>
  </si>
  <si>
    <t>CONSOLIDATED STATEMENTS OF CASH FLOWS - USD ($)</t>
  </si>
  <si>
    <t>CASH FLOWS FROM OPERATING ACTIVITIES:</t>
  </si>
  <si>
    <t>Net loss</t>
  </si>
  <si>
    <t>Adjustments to reconcile net loss to net cash used in operating activities:</t>
  </si>
  <si>
    <t>Stock-based compensation</t>
  </si>
  <si>
    <t>Cost associated with warrants</t>
  </si>
  <si>
    <t>Stock issued for services</t>
  </si>
  <si>
    <t>Amortization of discounts on notes payable</t>
  </si>
  <si>
    <t>(Gain) loss on derivative instrument liabilities</t>
  </si>
  <si>
    <t>Mogollon option costs</t>
  </si>
  <si>
    <t>(Gain) on asset sale</t>
  </si>
  <si>
    <t>Loss on equipment disposal</t>
  </si>
  <si>
    <t>(Gain) on debt extinguishment</t>
  </si>
  <si>
    <t>Non-cash interest expense, debt adjustment</t>
  </si>
  <si>
    <t>Net change in operating assets and liabilities:</t>
  </si>
  <si>
    <t>Inventory</t>
  </si>
  <si>
    <t>Accounts payable and accrued liabilities</t>
  </si>
  <si>
    <t>Net Cash Used in Operating Activities</t>
  </si>
  <si>
    <t>CASH FLOWS FROM INVESTING ACTIVITIES:</t>
  </si>
  <si>
    <t>Proceeds from disposal of assets</t>
  </si>
  <si>
    <t>Increase in restricted cash</t>
  </si>
  <si>
    <t>Net Cash Provided by in Investing Activities</t>
  </si>
  <si>
    <t>CASH FLOWS FROM FINANCING ACTIVITIES:</t>
  </si>
  <si>
    <t xml:space="preserve"> Proceeds from sale of stock and exercise of warrants</t>
  </si>
  <si>
    <t>Proceeds from notes payable</t>
  </si>
  <si>
    <t>Proceeds from convertible notes payable</t>
  </si>
  <si>
    <t>Merger advance</t>
  </si>
  <si>
    <t>Proceeds from DIP funding</t>
  </si>
  <si>
    <t>Repayment of DIP funding</t>
  </si>
  <si>
    <t>Payments on notes payable</t>
  </si>
  <si>
    <t>Net Cash Provided by Financing Activities</t>
  </si>
  <si>
    <t>DECREASE IN CASH AND CASH EQUIVALENTS</t>
  </si>
  <si>
    <t>CASH AND CASH EQUIVALENTS, BEGINNING OF YEAR</t>
  </si>
  <si>
    <t>CASH AND CASH EQUIVALENTS, END OF YEAR</t>
  </si>
  <si>
    <t>SUPPLEMENTAL CASH FLOW INFORMATION:</t>
  </si>
  <si>
    <t>Cash paid for interest</t>
  </si>
  <si>
    <t>SUPPLEMENTAL DISCLOSURE OF NON-CASH INVESTING AND FINANCING ACTIVITIES:</t>
  </si>
  <si>
    <t>Liabilities released in the asset sale</t>
  </si>
  <si>
    <t>Common stock issued for convertible notes and accrued interest conversion</t>
  </si>
  <si>
    <t>Settlement of derivative liabilities through conversion</t>
  </si>
  <si>
    <t>Discounts on notes payable due to derivatives</t>
  </si>
  <si>
    <t>Common stock issued for settlement of other payables</t>
  </si>
  <si>
    <t>NOTE 1 - NATURE OF OPERATIONS</t>
  </si>
  <si>
    <t>Disclosure Text Block [Abstract]</t>
  </si>
  <si>
    <t>NOTE 1 – NATURE OF OPERATIONS</t>
  </si>
  <si>
    <t xml:space="preserve">NOTE 1 –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s the Company emerged from
the bankruptcy we had a management team of two with no assets. The Company is in the process of raising equity funds to acquire
new mining claims, a potential processing plant or arrangements with a processing plant in an acceptable geographic location to
potential new mining claims. </t>
  </si>
  <si>
    <t>NOTE 2 - SUMMARY OF SIGNIFICANT ACCOUNTING POLICIES</t>
  </si>
  <si>
    <t>NOTE 2- SUMMARY OF SIGNIFICANT ACCOUNTING POLICIES</t>
  </si>
  <si>
    <t>NOTE 2 – SUMMARY
OF SIGNIFICANT ACCOUNTING POLICIE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4,834,236
for the fiscal year ended June 30, 2016, and has a total accumulated deficit of $100,397,849 and a working capital deficit at June
30, 2016 of $19,920,306. The Company currently has no source of generating revenue. The prior operations were suspended all mining
operations and placing the mine and mill on a care and maintenance program in November 2013 for lack of working capital.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June 30, 2016, the Company was in default
on payments of approximately $6.8 million under a gold stream agreement (the “Gold Stream Agreement”) with Sandstorm
Gold Ltd. (“Sandstorm”).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of Financial
Instruments The carrying values of cash,
miscellaneous receivables, accounts payable and accrued liabilities approximated their related fair values as of June 30, 2016,
and 2015, due to the relatively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is included in other assets. Other Receivable As of June 30, 2016 the Company
has no receivables and at June 30, 2015 had a $34,833 other receivable for a refund of insurance. 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All property and equipment on the Company’s
books was sold with the 363 Asset Sale in February 2016.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ll mine development on the Company’s
books was sold with the 363 Asset Sale in February 2016. Idle Equipment No equipment remained in the
Company’s possession after the 363 Asset Sale on February 2016. 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No mineral properties remained in the Company’s
possession after the 363 Asset Sale in February 2016. 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fiscal years ended
June 30, 2015 and 2016, for mine equipment, mine development costs and mineral properties. No equipment, mine improvements and mineral
properties remained in the Company’s possession after the 363 Asset Sale in February 2016. Restricted Cash Restricted cash is maintained
in connection with requirements for reclamation of projects and bonding requirements for the Company’s weighmaster scale.
All Reclamation Bonds are transferred to Waterton after the 363 Asset Sale in February 2016.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are recorded at the end of fiscal 2016 due to the obligation being released as part of the 363 Asset Sale in
February 2016. Revenue Recognition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 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6 and 2015, the Company has recorded a valuation allowance against the
full amount of its net deferred tax assets. The inability to foresee taxable income in future years makes it more likely than not
that the Company will not realize its recorded deferred tax assets in future periods. Net Loss Per Share Basic loss per share is calculated
by dividing net loss by the weighted average number of common shares outstanding for the period. Diluted earnings per share is
calculated by dividing net loss by the weighted average number of common shares and dilutive common stock equivalents outstanding.
During the periods when they are anti-dilutive, common stock equivalents, if any, are not considered in the computation. For the
years ended June 30, 2016 and 2015, the impact of outstanding stock equivalents has not been included as they would be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Recent Accounting Pronouncements In May 2014, the FASB issued ASC updated No. 2014-09, Revenue
from Contracts with Customers (Topic 606 (ASU 2014-09)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MINERAL PROPERTIES</t>
  </si>
  <si>
    <t>NOTE 3- MINERAL PROPERTIES</t>
  </si>
  <si>
    <t>NOTE 3 – MINERAL
PROPERTIES Mineral properties were comprised of acquisition costs related to
properties in New Mexico and Arizona, as shown below as of June 30, 2016 and 2015:
2016 2015
Summit property, Grant Country, NM $ - $ 119,000
Banner property, Hidalgo County, NM - 230,897
New Planet property, La Paz County, AZ - 250,000
$ - $ 599,897 All mineral properties were
part of the 363 Asset Sale on February 26, 2016. See Note 17 – 363 Asset Sale.</t>
  </si>
  <si>
    <t>NOTE 4 - PROPERTY, EQUIPMENT AND MINE DEVELOPMENT</t>
  </si>
  <si>
    <t>NOTE 4 - PROPERTY, EQUIPMENT AND MINE DEVELOPMENT Property, equipment, and mine development consists of the following
at June 30, 2016 and 2015:
2016 2015
Office furniture and equipment $ - $ 37,779
Land - 163,000
Mine processing equipment and buildings - 7,134,631
Plant - 8,135,732
Tailings - 1,726,677
Environmental and permits - 267,078
Mine development - 13,709,831
Asset retirement obligation - 221,367
Automotive - 280,785
Software - 87,848
- 31,764,728
Accumulated depreciation and amortization - (15,105,497 )
$ - $ 16,659,231 All property, plant and equipment were part of the 363 Asset
Sale on February 26, 2016. See Note 17 – 363 Asset Sale. During fiscal year ended
June 30, 2015, we recognized a loss on equipment disposal of $616,428. The loss was attributable to equipment returned to a vendor
for sale with a loss recognized of $670,761 and was offset by a gain on the sale of idle equipment with a zero value of $54,333.
During the fiscal years ended June 30, 2016 and 2015, depreciation and amortization expense was $1,134,112 and $1,925,690, respectively.</t>
  </si>
  <si>
    <t>NOTE 5 - ACCRUED LIABILITIES</t>
  </si>
  <si>
    <t>NOTE 5 - ACCRUED LIABILITIES
Accrued liabilities consist of the following at June 30, 2016 and
2015:
2016 2015
Interest $ 2,589,993 $ 6,304,917
Vacation 15,771 41,214
Deferred and accrued payroll burden 239,262 360,354
Franchise taxes 8,695 8,695
Royalties (calculated as a percentage of net smelter proceeds to a royalty holder) - 757,251
Merger costs, net 269,986 269,986
Other 19,578 19,579
Audit 20,000 20,000
Property taxes 215,524 92,367
Commodity supply agreements 3,415,175 3,067,117
$ 6,793,984 $ 10,941,480 The decrease in accrued royalties is a result of the bankruptcy
proceedings disallowing accrued royalties $797,683 and the amount was written off as a gain on extinguishment of debt. The bankruptcy
proceedings also disallowed accrued expenses to a royalty holder aggregating $23,367 and the amount was written off as a gain on
extinguishment of debt</t>
  </si>
  <si>
    <t>NOTE 6 - DERIVATIVE INSTRUMENT LIABILITIES</t>
  </si>
  <si>
    <t>DERIVATIVE INSTRUMENT LIABILITIES</t>
  </si>
  <si>
    <t>NOTE 6 - DERIVATIVE
INSTRUMENT LIABILITIES The fair market value of the derivative instruments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June
30, 2016. Utilizing the two methods, the aggregate fair value of the derivative
instruments liability was determined to be $306,488 as of June 30, 2016. The following assumptions were utilized in the Black Scholes
option pricing model: (1) risk free interest rate of 0.01% to 1.01%, (2) remaining contractual life of 0.13 to 3.77 years, (3)
expected stock price volatility of 171% to 307%,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0 was utilized, (5) notes convert with variable conversion prices based on the lesser range
from of $0.0425 or $0.125 or a fixed rate of 60% or 65% of either the low 20 or 25 TD, depending on the lender and
(6) annual volatility for each valuation period was based on the historic volatility of the Company of 391%. Based upon the change in fair value, the
Company has recorded a non-cash gain on derivative instruments for the year ended June 30, 2016, of $1,068,664. The table below show the loss on the derivative
instruments liability for the years ended June 30, 2016 and 2015. Year Ended June 30, 2016
Derivative Derivative Valuation Change
Liability as of Liability as of for the year ended
June 30, 2015 June 30, 2016 June 30, 2016
Purchase Agreement Warrants and Convertible Debt $ 1,367,142 $ 306,488 $ 1,060,654
Derivatives recognized as debt discounts 98,091
Derivative liability written off to equity upon conversions (90,081 )
Gain on Derivatives $ 1,068,664 Year Ended June 30, 2015
Derivative Derivative Valuation Change
Liability as of Liability as of for the year ended
June 30, 2014 June 30, 2015 June 30, 2015
Purchase Agreement Warrants and Convertible Debt $ 292,124 $ 1,367,142 $ (1,075,018 )
Derivatives recognized as debt discounts 275,000
Derivative liability written off to equity upon conversions (163,007 )
Amount allocated to warrants at inception 602,297
Loss on Derivatives $ (360,728 )
The entire amount of derivative instrument liabilities
are classified as current due to the fact that settlement of the derivative instruments could be required within twelve months
of the balance sheet date.</t>
  </si>
  <si>
    <t>NOTE 7 - COMPLETION GUARANTEE PAYABLE</t>
  </si>
  <si>
    <t>NOTE 7 – COMPLETION
GUARANTEE PAYABLE At June 30, 2012, the Company
calculated the completion guarantee payable provided by Amendment 1.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nd $3,300,287, net of unamortized
discount of $nil and $59,586, at June 30, 2016 and 2015, respectively, and are reported as completion guarantee payable. Amortized
discounts of $59,586 were expensed as interest expense during the current fiscal year.</t>
  </si>
  <si>
    <t>NOTE 8 - CONVERTIBLE NOTES PAYABLE</t>
  </si>
  <si>
    <t>CONVERTIBLE NOTES PAYABLE</t>
  </si>
  <si>
    <t xml:space="preserve">NOTE 8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ll issued warrants have expired. At June 30, 2016 and 2015, the outstanding
principal balance and accrued interest on the senior subordinated convertible notes, was $450,000 and $450,000, and $144,500 and
$98,749, respectively, and classified as current. The notes are currently due and in defaul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June 30, 2016 and 2015, the total outstanding
principal balance on the IGS Secured Convertible Note totaled $2,903,316 and $2,985,606, respectively, and accrued interest was
$642,624 and $479,396, respectively. The note is currently due and in default at June 30, 2016.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5 amortization of loan
discount was recognized as interest expense of $48,251 and the unamortized discount was $49,840 at June 30, 2016. IGS never submitted a conversion notice and
in March 2017 reached an agreement with the Company for a cash settlement of $88,283 on the outstanding principle and accrued interest
as payment in full. The settlement amount was paid by wire transfer in April 2017.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of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78,529 in the period
ending December 31, 2014. During the fiscal years ended June 30, 2016 and 2015, amortization of loan discounts was recognized
as interest expense of $20,185 and $54,815, respectively.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105,556 in the period ending March 31, 2015. During the fiscal years ended June 30, 2016 and 2015, amortization of loan
discounts was recognized as interest expense of $60,973 and $1,250, respectively. During the fiscal year ended June 30, 2016, the
investor converted principle and added interest charges aggregating $62,223 converted into 27,522,855 shares of restricted common
stock.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90,395 in the period ending June 30, 2015. During the fiscal years ended June 30, 2016, $6,666 was added to the note principle
and note discount and amortization of the loan discount was recognized as interest expense of $5,541 and $593, for the fiscal years
ended June 30, 2016 and 2015, respectively. No note conversions were made on the note during the fiscal years ended June 30, 2016
and 2015. During fiscal year ended June 30, 2016, $31,111 in default t charges was added to the note balance. At June 30, 2016
and 2015 the note balance was $93,333 and $55,556, respectively and the unamortized loan discount was $56, 088 and $54,963, respectively. The conversion price with
this investor is the lesser of $0.0425 or 65% of the lowest trade price in the 25 trading days previous to the conversion date.
At June 30, 2016, the three note tranches had aggregated outstanding principal, discounts and accrued interest of $93,333, and
a conversion price of $0.00035. Subsequent to June 30, 2016 the note was not converted and was retired for $90,000 in installments,
the final installment made on January 25, 2017.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initial carrying value of the of the embedded conversion option exceeded the net proceeds received and created
a day one derivative loss of $228,200, in the period ending March 31, 2015.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54,270 in the period ending June 30, 2015. During the fiscal years ended June 30, 2016 and 2015, amortization
of loan discounts on the two notes was recognized as interest expense of $66,388 and $2,220, respectively. During the fiscal year
ended June 30, 2016, the investor converted the note principle and added interest charges of $60,192 into 18,007,333 shares of
restricted common stock. During the fiscal year ended June 30, 2016, penalties and default charges of $43,347 were added to the
note balances. At June 30, 2016 and 2015, the note balances were $107,599 and $124,444, respectively and the unamortized loan discounts
were $55,886 and $122,224, respectively. During the twelve month period, a total of
$146,848 of principle and added interest charges were converted into a total of 46,446,266 shares of restricted common stock. The conversion price with
this investor is the lesser of $0.125 or 60% of the lowest trade price in the 25 trading days previous to the conversion date.
At June 30, 2016, the two note tranches had aggregated outstanding principal $107,599 and had a conversion price of $$0.0003. Subsequent
to June 30, 2016, the note was not converted and was retired for $93,000 in installments, the final installment made on September
6, 2016. The components of the
convertible notes payable are as follows:
June 30, 2016: Principal Unamortized
Amount Discount Net
Current portion $ 3,554,249 $ (161,814 ) $ 3,392,435
Long-term portion, net of current - - -
$ 3,554,249 $ (161,814 ) $ 3,392,435
June 30, 2015: Principal Unamortized
Amount Discount Net
Current portion $ 3,702,263 $ (258,345) $ 3,443,918
Long-term portion, net of current - - -
$ 3,702,263 $ (258,345 ) $ 3,443,918 </t>
  </si>
  <si>
    <t>NOTE 9 - SENIOR SECURED GOLD STREAM CREDIT AGREEMENT</t>
  </si>
  <si>
    <t>NOTE
9 – SENIOR SECURED GOLD STREAM CREDIT AGREEMENT On
December 23, 2011, the Company and its subsidiaries entered into a Senior Secured Gold Stream Credit Agreement (the “Credit
Agreement”) with Waterton. The Credit Agreement provided for two $10 million tranches and a $5 million revolving working
capital facility. On December 23, 2011, the Company closed the first $10 million tranche of the Credit Agreement. The second $10
million tranche was earmarked for fund but was not drawn down. On February 26, 2016, the note balance was $7,755,685 and accrued
interest was $5,746,404 and these amounts were eliminated with the 363 Asset Sale where Waterton received all the assets of the
Company for all debt and any other agreement obligations as agreed on in the bankruptcy filings in August 2015. Debtor
in Possession Financing In connection with the prepetition
negotiations of the restructuring support agreement, Waterton Global Value LP (“Waterton”), holders of the Company’s
senior notes agreed to provide the Company and the Chapter 11 Subsidiaries a debtor in possession credit facility (the “DIP
Credit Agreement"). The DIP Credit Agreement provided for a multi draw net term loan of which a net $2,037,595 was advanced,
which became available to the Company upon the satisfaction of certain milestones and contingencies. Waterton also initially advanced
a Bridge loan of $200,000 and also charged a structuring fee of $32,203. Pursuant to the Plan the borrowings under the Bridge
loan and DIP Credit Agreement, at the option of the lenders to the DIP Credit Agreement, are part of the purchase price of all
assets in the “363 Asset Sale”. Net advances under the DIP Credit Agreement at February 26, 2016, were $2,237,595
along with the accrued interest and fees aggregating $101,421and were eliminated with the 363 Asset Sale where Waterton received
all the assets of the Company for all debt and any other agreement obligations as agreed on in the bankruptcy filings in August
2015.</t>
  </si>
  <si>
    <t>NOTE 10 - NOTES PAYABLE</t>
  </si>
  <si>
    <t xml:space="preserve">NOTE 10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June 30, 2016 and 2015 and is in default. Accrued interest on note at June 30, 2016 and 2015 is $47,402 and $23,334, respectively.
On June 1, 2012, the Company entered into
an installment sales contract for $593,657 to purchase certain equipment. The term of the agreement is for 48 months at an interest
rate of 5.75%, with the equipment securing the loan. The balance owed on the note was $398,793 and $398,793 at June 30, 2016 and
2015, respectively and accrued interest of $59,238 and $36,307, respectively. The Company has been unable to make its monthly payments
since November 2013, is currently in default and the equipment has been returned to the vendor for sale and remains unsold at June
30, 2016.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June 30, 2016 and 2015. This
amount is net of a break fee of $300,000 due to the Company from Tyhee. Accrued interest on note at June 30, 2016 and 2015 was
$990,657 and $570,687, respectively. The following summarizes
notes payable, including the Senior Secured Gold Stream Credit Agreement, at:
June 30, June 30,
2016 2015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 7,755,684
Total Outstanding Notes Payable 2,363,885 10,119,569
Less: Current portion (2,363,885 ) (10,119,569 )
Notes payable, net of current portion and discount $ - $ -
The aggregate maturities of notes payable as of June 30, 2016 and 2015 $ 2,363,885 $ $ 10,119,569 </t>
  </si>
  <si>
    <t>NOTE 11 - FAIR VALUE MEASUREMENTS</t>
  </si>
  <si>
    <t>FAIR VALUE MEASUREMENTS</t>
  </si>
  <si>
    <t xml:space="preserve">NOTE 11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could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June 30, 2016 and 2015 are as follows:
June 30,
Level 1 Level 2 Level 3 2016
Assets:
None -- --- --- ---
Liabilities:
Derivative instruments --- --- $ 306,488 $ 306,488
June 30,
Level 1 Level 2 Level 3 2015
Assets:
None --- --- --- ---
Liabilities:
Derivative instruments --- --- $ 1,367,142 $ 1,367,142 </t>
  </si>
  <si>
    <t>NOTE 12 - CONTINGENCIES AND COMMITMENTS</t>
  </si>
  <si>
    <t>NOTE 12 - CONTINGENCIES
AND COMMITMENTS Chapter 11 Bankruptcy On August 26, 2015, the Company filed for Chapter 11 Bankruptcy
protection in Delaware in order to secure the existing assets from creditor actions. Case No. 15-11761
(MFW). After the dismissal of the bankruptcy case, the Company will
have no assets, but is still liable for all commitments and debts outstanding. SFG Barbados, Lordsburg Mining Company and
AZCO will be dormant and all the commitments and debts will stay with the respective companies. The court set up a Trust fund that
will be funded by the activities of the Summit mine for 5 years and the trust funds will be distributed by an independent trustee
to all credit holders on record. Upon receiving the Certification of Counsel Regarding Satisfaction
of Conditions in Debtors’ Motion to dismiss Chapter 11 Cases, on June 15, 2016, the Company received the Court Order Dismissing
the Chapter 11 Case under the Bankruptcy Code. Office and Real Property Leases On August 01, 2015, the Company
moved the office to a single room located in Albuquerque, NM, at the home of the CFO for a monthly rent of $500 until the Company
is required to lease increased office space due to additional personnel requirements. Rental expense totaled $6,000 and $23,518
for the years ended June 30, 2016 and 2015,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3 - STOCKHOLDERS (DEFICIT)</t>
  </si>
  <si>
    <t>NOTE 13 - STOCKHOLDERS (DEFICIT) EQUITY</t>
  </si>
  <si>
    <t>NOTE 13 - STOCKHOLDERS’
(DEFICIT) Common Stock Issuances During the fiscal year ended June 30, 2016, the Company:
(i) Issued 3,739,187 shares of restricted common stock for consulting services at a value of $69,139 on the dates of issuance;
(ii) Issued an aggregate of 18,007,333 shares of restricted common stock to an accredited investor for the partial conversion of convertible notes aggregating $60,192, and
(iii) Issued an aggregate of 28,438,933 shares of restricted common stock to an accredited investor for the partial conversion convertible notes aggregating $86,656;
(iv) Issued 14,217,561 shares of restricted common stock for compensation at a value of $14,217 on the date of issuance;
(v)
Sold 7,500,000 shares of restricted common stock for $7,500, and
(vi)
Received $7,500 for the exercise of warrants for 7,500,000 shares
of restricted common stock. The issuance of the restricted common shares during our fiscal year
2016, were exempt from the registration requirements of the Securities Act of 1933, as amended, pursuant to Section 4(a)(2) thereof
because such issuance did not involve a public offering. During the fiscal year ended June 30, 2015, the Company:
(i) Sold 7,375,000 shares of restricted common stock for cash proceeds of $602,500;
(ii) Issued an aggregate of 4,000,000 shares of restricted common stock to five creditors in settlement aggregate of $200,000 of debt;
(iii) Issued 792,240 shares of restricted common stock to a creditor valued at $41,998 for settlement of a debt of $106,978. The Company recorded a gain of $64,980 on the extinguishment of the debt;
(iv) Issued 800,000 shares of restricted common shares to each of two related party creditors, in settlement of $40,000 of debt. The market value of the stock issued was $41,360 and the Company recorded a loss of $1,360 on the extinguishment of the debt;
(v) Issued 400,000 shares of restricted common shares to a creditor, in settlement of $20,000 of debt. The market value of the stock issued was $20,680 and the Company recorded a loss of $680 on the extinguishment of the debt and,
(vi)
During the year ended June 30 2015, issued 1,800,000 of restricted
common stock in partial conversion of an aggregate of $68,900 in principal and accrued interest under a promissory note. The issuance of the restricted common shares during our fiscal year
2015, were exempt from the registration requirements of the Securities Act of 1933, as amended, pursuant to Section 4(a)(2) thereof
because such issuance did not involve a public offering. Warrants During the fiscal year ended June 30, 2016, the Company issued7,500,000
warrants at $0.001 as part of a private placement to accredited investors and the warrants were exercised on the issuance date. During the fiscal year ended June 30, 2015, the Company:
(i) On November 25, 2014, in connection with a private placement of 3,375,000 shares of the Company’s common stock, the Company issued 3,375,000 warrants expiring on December 30, 2015, giving the holder the right to purchase common stock at $0.06 per share. Using the Black-Scholes option pricing model, the fair market value of the warrants at the time of issuance was determined to be $126,082. The warrants were valued using the following significant assumptions: (1) a risk free interest rate of 0.14%, (2) expected life of 1.1 years, (3) expected stock price volatility of 228% and (4) expected dividend yield of zero.
(ii) On February 6, 2015, in connection with a private placement of 3,000,000 shares of the Company’s common stock, the Company issued 3,000,000 and 240,000 fully vested warrants to the note holder and an individual for placement fees, respectively, expiring on February 6, 2019, giving the holders the right to purchase common stock at $0.15 per share. Using the Black-Scholes option pricing model, the fair market value of the warrants at the time of issuance was determined to be $334,671. The warrants were valued using the following significant assumptions: (1) a risk free interest rate of 1.26%, (2) expected life of 4 years, (3) expected stock price volatility of 152% and (4) expected dividend yield of zero.
(iii) On April 7, 2015, in connection with a private placement of 1,000,000 shares of the Company’s common stock, the Company issued 1,000,000 fully vested warrants to the note holder, expiring on April 7, 2019, giving the holder the right to purchase common stock at $0.15 per share. Using the Black-Scholes option pricing model the warrants were valued at $131,192 using the following significant assumptions: (1) a risk free interest rate of 1.26%, (2) expected life of 4 years, (3) expected stock price volatility of 155% and (4) expected dividend yield of zero.
(iv) On May 13, 2015, in connection with a private placement of the Company’s common stock, the Company issued 80,000 fully vested warrants to an individual for placement fees, expiring on May 13, 2019, giving the holder the right to purchase common stock at $0.15 per share. Using the Black-Scholes option pricing model the warrants were valued at $10,352 using the following significant assumptions: (1) a risk free interest rate of .97%, (2) expected life of 4 years, (3) expected stock price volatility of 179% and (4) expected dividend yield of zero. Stock Options and the 2007 Equity Incentive Plan At the Company’s Annual Meeting on July 24, 2007, the stockholders
approved the 2007 Equity Incentive Plan ("2007 EIP"). The 2007 EIP became effective on July 25, 2007, and will terminate
on July 24, 2017. A maximum of 8,000,000 shares of common stock are reserved for the grant of non-qualified stock options, incentive
stock options, restricted stock awards and other stock awards under the 2007 EIP. The 2007 EIP replaces the Company’s 1989
Stock Option Plan, which terminated on April 30, 2007. The purpose of the 2007 EIP is to provide
the employees, non-employee directors, and consultants who are selected for participation in the 2007 EIP with added incentives
to continue in the long-term service of the Company and to create in such persons a more direct interest in the future success
of the Company’s operations by relating increases in compensation to increases in stockholder value, so that the income of
the participants in the 2007 EIP is more closely aligned with the financial interests of the Company’s stockholders. The
2007 EIP is also intended to provide a financial incentive that will enable the Company to attract, retain and motivate the most
qualified directors, employees, and consultants. Options Granted or Modified During the fiscal year ended June 30, 2016, the Company issued no
options. During the year ended June 30, 2016, the Board modified the strike
price on 7,5000,000 options granted to two corporate Officers and a Board member from $0.05 to $0.001, the closing market
price on the date of the modification. During the fiscal year ended June 30, 2015, the Company;
(i) Pursuant to Share Exchange Agreement with Canarc Resource Corp., the Company granted five year stock options outside of the 2007 EIP for 7,500,000 shares of common stock at an exercise price of $0.055, the closing price on the date of grant. The stock options vest 100% upon the closing of a qualified financing. The expiry date is July 15, 2019 if a qualified financing is consummated, or October 15, 2014 if a qualified financing is not consummated by October 31, 2014. A qualified financing is debt or equity financing of at least $20.0 million. The Share Exchange Agreement provided that it will terminate, unless a closing of the transactions contemplated shall have occurred on or before October 31, 2014. The transactions did not close, and the Share Exchange Agreement terminated pursuant to its terms on October 31, 2015. The associated granted options did not vest and expired on October 15, 2014 according to the terms of the grant.
(ii) On October 17, 2014, the Company granted outside of the 2007 EIP, 2,500,000 four year options at an exercise price of $0.05 per share to each of the two officers of the Company and a director, with the options vested on the date of the grant. The options were valued at $281,388 using the Black-Scholes option pricing model. The options were valued using the following assumptions: (1) a risk free interest rate of 0.391%, (2) expected life of 2.0 years, (3) stock price volatility of 170.017% and (4) expected dividend yield of zero. Stock-based compensation of $281,388 was recorded during the quarter ended December 31, 2014. The closing price on the date of the grant was $0.0488.
(iii) On December 31, 2014, the Company granted outside of the 2007 EIP an aggregate 3,500,000 four year options at an exercise price of $0.05 per share to three employees of the Company, with the options vested on the date of the grant. The options were valued at $130,099 using the Black-Scholes option pricing model. The options were valued using the following assumptions: (1) a risk free interest rate of 0.671%, (2) expected life of 2.0 years, (3) stock price volatility of 188.108% and (4) expected dividend yield of zero. Stock-based compensation of $130,099 was recorded during the quarter ended December 31, 2014. The closing price on the date of the grant was $0.0459.
(iv)
On January 2, 2015, the Company granted 100,000 five year options
at an exercise price of $0.07 per share to each of the two directors, the closing price on the date of grant and the options vested
on the date of the grant. The options were valued at $11,740 using the Black-Scholes option pricing model. The options were valued
using the following assumptions: (1) a risk free interest rate of 0.86%, (2) expected life of 2.5 years, (3) stock price volatility
of 176.55% and (4) expected dividend yield of zero. Stock-based compensation of $11,740 was recorded during the quarter ended March
31, 2015. Stock option and warrant activity, both within the 1989 Stock
Option Plan and 2007 EIP and outside of these plans, for the years ended June 30, 2016 and 2015 are as follows:
Stock Options Stock Warrants
Weighted Weighted
Average Average
Number of Exercise Number of Exercise
Shares Price Shares Price
Outstanding at June 30, 2014 8,925,000 $ 0.24 25,283,511 $ 0.62
Granted 18,700,000 $ 0.05 7,695,000 $ 0.11
Canceled (15,115,000 ) $ 0.14 (12,082,457 ) .75
Expired --- $ --- --- $ ---
Exercised --- --- --- $ ---
Outstanding at June 30, 2015 12,510,000 $ 0.07 20,896,054 $ 0.37
Granted --- $ --- 7,500,000 $ 0.001
Canceled (4,110,000 ) $ 0.09 (10,452,620 ) $ 0.38
Expired (25,000 ) $ 0.36 --- $
Exercised --- (7,500,500 ) 0.001
Outstanding at June 30, 2016 8,375,000 $ 0.02 10,443,434 $ 0.35 Stock options and warrants outstanding
and exercisable at June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7,500,000 7,500,000 2.30 $ 0.001 $ 0.15 4,320,000 4,320,000 2.63 $ 0.15
$0.07 200,000 200,000 3.51 $ 0.07 $ 0.38 523,434 523,434 1.21 $ 0.38
$0.08 200,000 200,000 2.51 $ 0.08 $ 0.40 4,500,00 4,500,000 1.08 $ 0.40
$0.14 200,000 200,000 2.10 $ 0.14 $ 0.87 500,000 500,000 0.09 $ 0.87
$0.32 100,000 100,000 1.14 $ 0.32 $ 1.00 600,000 600,000 0.36 $ 1.00
$0.36 175,000 175,000 1.28 $ 0.36
8,375,000 8,375,000 10,443,434 10,443,434
Outstanding Options 2.29 $ 0.02 Outstanding Warrants 1.65 $ 0.35
Exercisable Options 2.29 $ 0.02 Exercisable Warrants 1.65 $ 0.35 As of June 30, 2016, the aggregate intrinsic value of all stock
options and warrants vested and expected to vest was $0 and the aggregate intrinsic value of currently exercisable stock options
and warrants was $97,500.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14 closing stock price of the common stock on June 30, 2016. The total number of in-the-money options
and warrants vested and exercisable as of June 30, 2016 was 7,500,000. The total intrinsic value associated with
options exercised during the year ended June 30, 2016 was $0. Intrinsic value of exercised shares is the total value of such shares
on the date of exercise less the cash received from the option or warrant holder to exercise the options. The total fair value of options and warrants
granted during the year ended June 30, 2016 was approximately $0. The total grant-date fair value of option and warrant shares
vested during the year ended June 30, 2016 was $0. The Company adopted its 2007 EIP pursuant
to which the Company reserved and registered 8,000,000 shares stock and option grants. As of June 30, 2015, there were 4,550,000
shares available for grant under the 2007 Plan, excluding the 1,310,000 options outstanding under the 2007 Plan.</t>
  </si>
  <si>
    <t>NOTE 14 - INCOME TAXES</t>
  </si>
  <si>
    <t>INCOME TAXES</t>
  </si>
  <si>
    <t>NOTE 14- INCOME TAXES 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 The Company files income tax returns in the U.S.
and state jurisdictions and there are open statutes of limitations for taxing authorities to audit the Company’s tax returns
from years ended June 30, 2012 through the current period. The approximate income tax benefit is computed by applying the U.S.
federal income tax rate of 35% to net (loss) before taxes for the fiscal years ended after June 30, 2012, and 34% for the prior
year periods.
2016 2015
Tax benefit at the federal statutory rate $ 1,737,087 $ 2,318,833
State tax benefit 372,233 496,893
Expiration of state operating benefit (395,871 ) (432,984 )
Prior year true-up --- 822,038
(Increase) in valuation allowance (1,713,449 ) (3,204,780 )
Income tax expense $ --- $ --- The components of the deferred tax assets at June 30, 2016
and 2015 are as follows:
Deferred Tax Asset 2016 2015
Federal net operating loss carry forwards $ 34,269,743 $ 32,532,656
State net operating loss carry forwards 3,280,936 3,304,574
Valuation allowance (37,550,679 ) (35,837,230 )
Net deferred tax asset $ --- $ --- In assessing the realizability of estimated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16 and 2015. At June 30, 2016, the Company had estimated
federal tax basis net operating loss carry forwards for federal income tax purposes of approximately $99.5 million. Net operating
losses for federal income tax purposes may be carried back for two years and forward for twenty years. The net operating losses
expire in varying amounts from June 30, 2019 to 2036. At June 30, 2016, the
Company had estimated state tax basis net operating loss carry forwards for state income tax purposes of approximately $43.7 million.
Net operating losses for state income tax purposes may be carried forward for five years. These losses expire in varying amounts
from June 30, 2016 to 2021.</t>
  </si>
  <si>
    <t>NOTE 15 - RELATED PARTY TRANSACTIONS</t>
  </si>
  <si>
    <t>RELATED PARTY TRANSACTIONS</t>
  </si>
  <si>
    <t>NOTE 15 – RELATED
PARTY TRANSACTIONS In the fiscal years ended June 30, 2016 and
2015, the Jordaan Law Firm billed for legal services $0 and $31,753, respectively. Amounts owed at June 30, 2016 and 2015 was $191,267
and $421,385, respectively. Accrued wages for Mr. Jordan at June 30, 2016
and 2015 were $78,520 and $237,989, respectively. On August 1, 2015, the Company leased a home
office space from the Company CFO for $500 a month for the corporate administrative office in Albuquerque, NM until such time growth
requires a larger corporate administrative office. On June 5, 2016, the Company issued 15,956,748
shares to employees (CEO &amp; CFO) and to some consultants associated with the Company for their efforts to keep the Company functioning.
On December 12, 2016, the employees and consultant returned 15,956,748 shares to the treasury in order to be able to raise more
funds to acquire additional asse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OTE 16 - LEGAL PROCEEDINGS</t>
  </si>
  <si>
    <t>LEGAL PROCEEDINGS</t>
  </si>
  <si>
    <t>NOTE 16 – LEGAL
PROCEEDINGS All legal proceedings stayed with the filing of Chapter
11 bankruptcy. At the time of the bankruptcy filing several litigations were filed in several courts. Santa Fe believes that the
following suits will be stayed pursuant to the Bankruptcy Code. After dismissal of the Chapter 11 filings, we have not been notified
of any of the below cases if they will continue or not. Boart Long year Company v. Lordsburg Mining
Company County of Bernalillo, NM; Boart Longyear Company v. Lordsburg Mining
Company County of Sierra, NM; Boart Longyear Company v. Lordsburg Mining
Company County of Quintero, NM. Series of collection cases by Boart
Longyear Company, who obtained Utah judgment for equipment delivered to Lordsburg Mining Company Santa Fe Gold Corporation v. Tyhee Gold Corp Santa Fe is seeking damages for breach of the Confidentiality
Agreement as well as for conversion of Santa Fe’s confidential information. Tyhee Gold Corp. has filed a counter-claim for
tortuous interference with prospective contractual relationships with Koza Gold. Wagner Equipment Co . v. Lordsburg Mining
Company County of Bernalillo, NM 28 Collection case by Wagner equipment,
who obtained judgment for equipment delivered to Lordsburg Mining Company. 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conducted a strategic evaluation as whether or not to continue with the Ortiz Gold Project.
Given the public opposition to the Ortiz Gold Project, Santa Fe has decided not to further pursue the Ortiz Gold Project. Lone
Mountain Ranch LLC sued Ortiz Mines Inc against any mining activities on the property, and Santa Fe Gold was only a co-defender.
With the bankruptcy, we, SFG, were dismissed. 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We are in litigation with
a purported royalty holder of our Summit Silver Gold Project. The purported royalty holder is seeking $500,000 in past due royalty
payments and a return of the Summit mine. The Company believes that it has valid defenses against the claims has filed numerous
counter-claims and cross-claims seeking damages significantly in excess of $500,000 If the Company is unsuccessful in the litigation
or in raising additional funding, we may not be able to resolve this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In the bankruptcy proceedings the court ordered Waterton to pay back
royalties in the amount of $125,000 and Summit Minerals is entitled to additional $2,125,000 royalties when the Summit mine starts
operating. We are subject from time to time to litigation, claims and suits
arising in the ordinary course of business. Other than the above-described litigation, as of June 30, 2016, we were not a party
to any material litigation, claim or suit whose outcome could have a material effect on our financial statement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NOTE 17 - BANKRUPTCY AND RELATED 363 ASSET SALE</t>
  </si>
  <si>
    <t>BANKRUPTCY AND RELATED 363 ASSET SALE</t>
  </si>
  <si>
    <t>NOTE 17 – BANKRUPTCY
AND RELATED 363 ASSET SALE In August 26, 2015, the Company filed for Chapter 11 Bankruptcy
protection in Delaware in order to secure the existing assets from creditor actions. Case No. 15-11761 (MFW). Jakes Jordaan,
Santa Fe’s former CEO, filed in the Affidavit in Support of the first day motion (full affidavit can be researched in the
Delaware court filings. Case# 15-11761 MFW on August 26, 2015) that we have only one remaining option (plan) to have an orderly
sale of all assets to satisfying qualified debt without any plan for the thereafter and he began working with Canaccord Genuity
Inc. (“Canaccord”) as our investment banker to assist with these efforts. The “asset sale” took place in
February 2016 and left Santa Fe Gold and Subsidiaries without any assets and with remaining debt. After the dismissal of the bankruptcy case, the Company has
no assets, but is liable for all commitments and debts that remain outstanding. Santa Fe Gold Barbados, The Lordsburg Mining
Company and AZCO will be dormant and all the commitments and debts will stay with the respective companies. The court set up a
Trust fund that will be funded by the activities of the Summit mine for five years and the trust funds will be distributed by an
independent trustee to all credit holders of record. On February 26, 2016, Waterton completed the acquisition of
substantially all of the Company’s assets pursuant to an Asset Purchase Agreement dated February 26, 2016. Waterton, as the only successful bidder for Santa Fe’s assets,
eliminated all pre-petition agreements, all amounts of loans, interest and gold stream agreements that was owed to them prior to
the filings of the chapter 11 and also the DIP funding that was put in place during the proceedings for all assets belonging to
Santa Fe and its subsidiaries. All assets were free and clear of liens, claims, mortgages, pledges and interest of any kind without
limitation in the transfer. The sale is a binding and valid transfer with all rights, title and interest in the acquired assets.
At the time of the agreement all debt owed to Waterton is eliminated, but all other liabilities to unsecured lenders stay in effect. The table below summarizes the carrying value of the assets
sold and the liabilities disposed in the 363 Asset Sale as of asset transfer on February 26, 2016:
February 26, 2016
Assets Sold
Restricted cash $ 236,628
Prepaid expenses and other current assets 39,584
Property, plant and equipment, net 4,992,154
Mine development properties, net 10,532,965
Mineral properties, net 599,897
$ 16,401,228
Liabilities Disposed
Notes payable $ 9,993,280
Accrued interest 5,815,622
Asset retirement obligation 245,494
DIP fees 32.203
Accrued CSA fees 329,938
Total $ 16,416,537
Net gain on the Asset 363 Sale $ 15,309</t>
  </si>
  <si>
    <t>NOTE 18 - SUBSEQUENT EVENTS</t>
  </si>
  <si>
    <t>SUBSEQUENT EVENTS</t>
  </si>
  <si>
    <t>NOTE
18 – SUBSEQUENT EVENTS Recent
Issuances of Unregistered Securities In the
period from July 2016 through June 2017, the Company sold an aggregate of 40,844,368 units. Each unit consisted of one common
share and one common stock warrant. The warrants had a term of 5 years and an exercise price ranging from $0.001 to $0.10. All
warrants were immediately exercised resulting in the issuance of an additional 40,844,368 common shares. The Company received
aggregate proceeds of $2,708,483 from these sales and warrant exercises. In connection with this offering, the Company incurred
placement fees consisting of a cash fee of 10% of the full combined dollar amount of units placed in the offering plus warrants
exercisable for 10% of the shares and warrants included in the units placed with exercise prices ranging from $0.001 to $0.10.
To date, no placement agent fee warrants have been issued. The Company incurred a cash fee amounting to $272,348 in connection
with this raise. In addition,
between July 2017 and October 17, 2017, the Company has an additional $2,623,281 for additional equity purchases from a private
overseas investment company and a number of associated investors. The stock and warrant shares have not been issued at this time
and the stock certificates and warrant shares (approximately 32,787,500 shares at this time) will be issued at the same time and
the same pric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262,328 in connection with this raise. On August
1, 2016, the Company issued to a lender 2,120,000 shares of common stock and the shares were returned to the Company on September
13, 2016, due to a pre-existing agreement with the Company. On December
12, 2016, employees and a consultant returned 15,956,748 shares to the treasury in order to be able to raise more funds to acquire
additional assets. On November
16, 2015, the Olson estate returned 6,956,750 shares on, into the Treasury for no consideration. The shares were added back into
the treasury on August 1, 2016, by our transfer agent upon completion of necessary documentation by the estate for the legal transfer. On September
20 and 23, 2016, the Company issued contractors 3,300,000 shares restricted common stock for services. On December
17, 2016, the Company issued to a contractor 200,000 shares for services. On January
25, 2017, the Company issued contractor 200,000 shares of restricted stock for services. Other
Events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 On December
9, 2016, the Company retained International Monetary ("IM") as its Investment Banking &amp; Strategic Advisory firm to
provide capital resources, structure financing, proprietary investor relations services, advice on maximizing growth and valuation,
M&amp;A advisory and counsel to the Company's management on other strategic decisions. IM is to receive 6 installment payments
of $6,000 and 2% of the Company’s common stock on a fully diluted basis amounting to 5,665,360 shares issued at the time
of signing the contract. In addition, IM is entitled to additional common shares amounting to 2% of the Company’s common
stock on a fully diluted basis six month from the date of the agreement. Between
April 10, 2017 and October 13, 2017 Santa Fe Gold transferred approximately $2.5 million to acquire properties for Santa Fe Gold
and the staking of all the claims currently owned by Santa Fe Gold. The announcement was made on September 17, 207 that we acquired
100% of Bullard’s Peak Corporation and Black Hawk Consolidated Mines Company, which includes formerly optioned AG1 Silver
Mine and all lands surrounding the project to include potential Porphyry Silver Discovery and all rights to same. These transactions
are summarized below: -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
On August 18, 2017, the Company signed the Bullard’s Peak Agreement and delivered an additional $100,000 towards the purchase
price. -
On August 30, 2017, the Company delivered an additional $900,000 to Bullard’s Peak towards the purchase price under terms
of the Agreement. -
On September 08, 2017, the Company delivered $500,000 to Bullard’s Peak towards the purchase price under terms of the Agreement. -
On September 14, 2017, the Company acquired 100% of Bullard’s Peak Corporation and Black Hawk Consolidated Mines Company,
pending two more payment to be delivered at the end October and November 2017. -
On October 13, 2017, the Company delivered $500,000 to Bullard’s Peak towards the purchase price under terms of the Agreement. On April
10, 2017 we reached a non-disclosure agreement with our prior CEO, Mr. Jordaan, about his outstanding back wages and amounts due
for legal services rendered to the Company prior assuming the position of CEO. Mr. Jordaan resigned as CEO and from the board
effective May 6, 2016. On February
2, 2017, an investor returned 18,000,000 shares to the Company and were returned to the transfer agent and cancelled and are deducted
from the outstanding shares. The shares are to be re-issued at a later time and the obligation will be accounted for as a derivative
liability at the fair value of the shares and marked to market at each balance sheet date. On October
22, 2014, the Company signed a $500,000 and $250,000 Convertible Note, from two investors, from which we drew down tranches aggregating
$275,000. The note holders converted a portion of the advances and default penalties to restricted common stock and at September
30, 2015, the notes and related default penalties had an aggregate outstanding balance of $200,932. In January 2017 the note holders
agreed to take cash settlements aggregating $183,000 to satisfy the outstanding obligations. On
December 14, 2016 the trust, established by the bankruptcy court to protect the creditors, paid $354,458 to the recorded creditors
and Santa Fe Gold will record this as Trust Forgiveness Revenues. On
August 5, 2016 we contacted 19 creditors and note holders of the Santa Fe Gold and made an offer in compromise: “ the
company respectfully hereby offers a cash payment to you, in consideration of your discharge and release of any and all outstanding
(non-trust) claims, in the amount of Three (3%) per cent of the present principal balance otherwise owed Proceeds
from the sale of our equity were used to secure claims in the southern part of New Mexico. Between September 14, 2016 and November
04, 2016, we secured claims and paid $9,328 for BLM filing fees, these claims have a 5% royalty attached. As of October 2017,
we have the rights to 24 claims. We are currently in negotiations with other existing mines for which we may have to pay royalties
or establish a partnership if an agreement is reached. On July 26, 2017 the board changed the price for 7,500,000
options from $.001 (Board meeting May 05, 2016) to $.002.</t>
  </si>
  <si>
    <t>NOTE 2 - SUMMARY OF SIGNIFICANT ACCOUNTING POLICIES (Policies)</t>
  </si>
  <si>
    <t>Policy Text Block [Abstract]</t>
  </si>
  <si>
    <t>Basis of Presentation and Going Concern</t>
  </si>
  <si>
    <t>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4,834,236
for the fiscal year ended June 30, 2016, and has a total accumulated deficit of $100,397,849 and a working capital deficit at June
30, 2016 of $19,920,306. The Company currently has no source of generating revenue. The prior operations were suspended all mining
operations and placing the mine and mill on a care and maintenance program in November 2013 for lack of working capital.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June 30, 2016, the Company was in default
on payments of approximately $6.8 million under a gold stream agreement (the “Gold Stream Agreement”) with Sandstorm
Gold Ltd. (“Sandstorm”).</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t>
  </si>
  <si>
    <t>Reclassifications</t>
  </si>
  <si>
    <t>Reclassifications Certain items in these consolidated
financial statements have been reclassified to conform to the current year’s presentation.</t>
  </si>
  <si>
    <t>Estimates</t>
  </si>
  <si>
    <t>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t>
  </si>
  <si>
    <t>Fair Value of Financial Instruments</t>
  </si>
  <si>
    <t>Fair Value of Financial
Instruments The carrying values of cash,
miscellaneous receivables, accounts payable and accrued liabilities approximated their related fair values as of June 30, 2016,
and 2015, due to the relatively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is included in other assets.</t>
  </si>
  <si>
    <t>Other Receivable</t>
  </si>
  <si>
    <t>Other Receivable As of June 30, 2016 the Company
has no receivables and at June 30, 2015 had a $34,833 other receivable for a refund of insurance.</t>
  </si>
  <si>
    <t>Property, Equipment and Mine Development</t>
  </si>
  <si>
    <t>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All property and equipment on the Company’s
books was sold with the 363 Asset Sale in February 2016.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ll mine development on the Company’s
books was sold with the 363 Asset Sale in February 2016.</t>
  </si>
  <si>
    <t>Idle Equipment</t>
  </si>
  <si>
    <t>Idle Equipment No equipment remained in the
Company’s possession after the 363 Asset Sale on February 2016.</t>
  </si>
  <si>
    <t>Mineral Properties</t>
  </si>
  <si>
    <t>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No mineral properties remained in the Company’s
possession after the 363 Asset Sale in February 2016.</t>
  </si>
  <si>
    <t>Impairment of Long-Lived Assets</t>
  </si>
  <si>
    <t>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fiscal years ended
June 30, 2015 and 2016, for mine equipment, mine development costs and mineral properties. No equipment, mine improvements and mineral
properties remained in the Company’s possession after the 363 Asset Sale in February 2016.</t>
  </si>
  <si>
    <t>Restricted Cash</t>
  </si>
  <si>
    <t xml:space="preserve">Restricted Cash Restricted cash is maintained
in connection with requirements for reclamation of projects and bonding requirements for the Company’s weighmaster scale.
All Reclamation Bonds are transferred to Waterton after the 363 Asset Sale in February 2016. </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are recorded at the end of fiscal 2016 due to the obligation being released as part of the 363 Asset Sale in
February 2016.</t>
  </si>
  <si>
    <t>Revenue Recognition</t>
  </si>
  <si>
    <t>Revenue Recognition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t>
  </si>
  <si>
    <t>Income Taxes</t>
  </si>
  <si>
    <t>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6 and 2015, the Company has recorded a valuation allowance against the
full amount of its net deferred tax assets. The inability to foresee taxable income in future years makes it more likely than not
that the Company will not realize its recorded deferred tax assets in future periods.</t>
  </si>
  <si>
    <t>Net Loss Per Share</t>
  </si>
  <si>
    <t>Net Loss Per Share Basic loss per share is calculated
by dividing net loss by the weighted average number of common shares outstanding for the period. Diluted earnings per share is
calculated by dividing net loss by the weighted average number of common shares and dilutive common stock equivalents outstanding.
During the periods when they are anti-dilutive, common stock equivalents, if any, are not considered in the computation. For the
years ended June 30, 2016 and 2015, the impact of outstanding stock equivalents has not been included as they would be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Recent Accounting Pronouncements</t>
  </si>
  <si>
    <t>Recent Accounting Pronouncements In May 2014, the FASB issued ASC updated No. 2014-09, Revenue
from Contracts with Customers (Topic 606 (ASU 2014-09)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SUMMARY OF SIGNIFICANT ACCOUNTING POLICIES (Tables)</t>
  </si>
  <si>
    <t>Table Text Block Supplement [Abstract]</t>
  </si>
  <si>
    <t>Schedule of Property, Plant and Equipment, Estimated Useful Life</t>
  </si>
  <si>
    <t xml:space="preserve">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t>
  </si>
  <si>
    <t>NOTE 3 - MINERAL PROPERTIES (Tables)</t>
  </si>
  <si>
    <t>Schedule of Mineral Propery Acquisition Costs [Table Text Block]</t>
  </si>
  <si>
    <t xml:space="preserve">Mineral properties were comprised of acquisition costs related to
properties in New Mexico and Arizona, as shown below as of June 30, 2016 and 2015:
2016 2015
Summit property, Grant Country, NM $ - $ 119,000
Banner property, Hidalgo County, NM - 230,897
New Planet property, La Paz County, AZ - 250,000
$ - $ 599,897 </t>
  </si>
  <si>
    <t>NOTE 4 - PROPERTY, EQUIPMENT AND MINE DEVELOPMENT (Tables)</t>
  </si>
  <si>
    <t>Schedule of Property, Plant and Equipment</t>
  </si>
  <si>
    <t xml:space="preserve">Property, equipment, and mine development consists of the following
at June 30, 2016 and 2015:
2016 2015
Office furniture and equipment $ - $ 37,779
Land - 163,000
Mine processing equipment and buildings - 7,134,631
Plant - 8,135,732
Tailings - 1,726,677
Environmental and permits - 267,078
Mine development - 13,709,831
Asset retirement obligation - 221,367
Automotive - 280,785
Software - 87,848
- 31,764,728
Accumulated depreciation and amortization - (15,105,497 )
$ - $ 16,659,231 </t>
  </si>
  <si>
    <t>NOTE 5 - ACCRUED LIABILITIES (Tables)</t>
  </si>
  <si>
    <t>Schedule of Accrued Liabilities</t>
  </si>
  <si>
    <t xml:space="preserve">Accrued liabilities consist of the following at June 30, 2016 and
2015:
2016 2015
Interest $ 2,589,993 $ 6,304,917
Vacation 15,771 41,214
Deferred and accrued payroll burden 239,262 360,354
Franchise taxes 8,695 8,695
Royalties (calculated as a percentage of net smelter proceeds to a royalty holder) - 757,251
Merger costs, net 269,986 269,986
Other 19,578 19,579
Audit 20,000 20,000
Property taxes 215,524 92,367
Commodity supply agreements 3,415,175 3,067,117
$ 6,793,984 $ 10,941,480 </t>
  </si>
  <si>
    <t>NOTE 6 - DERIVATIVE INSTRUMENT LIABILITIES (Tables)</t>
  </si>
  <si>
    <t>Schedule of Derivative Liabilities at Fair Value</t>
  </si>
  <si>
    <t xml:space="preserve">The table below show the loss on the derivative
instruments liability for the years ended June 30, 2016 and 2015. Year Ended June 30, 2016
Derivative Derivative Valuation Change
Liability as of Liability as of for the year ended
June 30, 2015 June 30, 2016 June 30, 2016
Purchase Agreement Warrants and Convertible Debt $ 1,367,142 $ 306,488 $ 1,060,654
Derivatives recognized as debt discounts 98,091
Derivative liability written off to equity upon conversions (90,081 )
Gain on Derivatives $ 1,068,664 Year Ended June 30, 2015
Derivative Derivative Valuation Change
Liability as of Liability as of for the year ended
June 30, 2014 June 30, 2015 June 30, 2015
Purchase Agreement Warrants and Convertible Debt $ 292,124 $ 1,367,142 $ (1,075,018 )
Derivatives recognized as debt discounts 275,000
Derivative liability written off to equity upon conversions (163,007 )
Amount allocated to warrants at inception 602,297
Loss on Derivatives $ (360,728 ) </t>
  </si>
  <si>
    <t>NOTE 8 - CONVERTIBLE NOTES PAYABLE (Tables)</t>
  </si>
  <si>
    <t>Schedule of Convertible Notes Payable and Debentures [Table Text Block]</t>
  </si>
  <si>
    <t xml:space="preserve">The components of the
convertible notes payable are as follows:
June 30, 2016: Principal Unamortized
Amount Discount Net
Current portion $ 3,554,249 $ (161,814 ) $ 3,392,435
Long-term portion, net of current - - -
$ 3,554,249 $ (161,814 ) $ 3,392,435
June 30, 2015: Principal Unamortized
Amount Discount Net
Current portion $ 3,702,263 $ (258,345) $ 3,443,918
Long-term portion, net of current - - -
$ 3,702,263 $ (258,345 ) $ 3,443,918 </t>
  </si>
  <si>
    <t>NOTE 10 - NOTES PAYABLE (Tables)</t>
  </si>
  <si>
    <t>Schedule of Notes Payable</t>
  </si>
  <si>
    <t xml:space="preserve">The following summarizes
notes payable, including the Senior Secured Gold Stream Credit Agreement, at:
June 30, June 30,
2016 2015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 7,755,684
Total Outstanding Notes Payable 2,363,885 10,119,569
Less: Current portion (2,363,885 ) (10,119,569 )
Notes payable, net of current portion and discount $ - $ - </t>
  </si>
  <si>
    <t>Schedule of Maturities of Notes Payable</t>
  </si>
  <si>
    <t xml:space="preserve">The aggregate maturities of notes payable as of June 30, 2016 and 2015 $ 2,363,885 $ $ 10,119,569 </t>
  </si>
  <si>
    <t>NOTE 11 - FAIR VALUE MEASUREMENTS (Tables)</t>
  </si>
  <si>
    <t>Fair Value Measurements, Nonrecurring</t>
  </si>
  <si>
    <t xml:space="preserve">The fair value measurement of financial instruments and other assets
as of June 30, 2016 and 2015 are as follows:
June 30,
Level 1 Level 2 Level 3 2016
Assets:
None -- --- --- ---
Liabilities:
Derivative instruments --- --- $ 306,488 $ 306,488
June 30,
Level 1 Level 2 Level 3 2015
Assets:
None --- --- --- ---
Liabilities:
Derivative instruments --- --- $ 1,367,142 $ 1,367,142 </t>
  </si>
  <si>
    <t>NOTE 13 - STOCKHOLDERS (DEFICIT) (Tables)</t>
  </si>
  <si>
    <t>Schedule of Share-based Compensation, Stock Options, and Warrants or Rights Activity</t>
  </si>
  <si>
    <t xml:space="preserve">Stock option and warrant activity, both within the 1989 Stock
Option Plan and 2007 EIP and outside of these plans, for the years ended June 30, 2016 and 2015 are as follows:
Stock Options Stock Warrants
Weighted Weighted
Average Average
Number of Exercise Number of Exercise
Shares Price Shares Price
Outstanding at June 30, 2014 8,925,000 $ 0.24 25,283,511 $ 0.62
Granted 18,700,000 $ 0.05 7,695,000 $ 0.11
Canceled (15,115,000 ) $ 0.14 (12,082,457 ) .75
Expired --- $ --- --- $ ---
Exercised --- --- --- $ ---
Outstanding at June 30, 2015 12,510,000 $ 0.07 20,896,054 $ 0.37
Granted --- $ --- 7,500,000 $ 0.001
Canceled (4,110,000 ) $ 0.09 (10,452,620 ) $ 0.38
Expired (25,000 ) $ 0.36 --- $
Exercised --- (7,500,500 ) 0.001
Outstanding at June 30, 2016 8,375,000 $ 0.02 10,443,434 $ 0.35 </t>
  </si>
  <si>
    <t>Disclosure of Share based Compensation Arrangements By Shares Based Payment Award and Warrants or Rights [Table Text Block]</t>
  </si>
  <si>
    <t xml:space="preserve">Stock options and warrants outstanding and
exercisable at June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7,500,000 7,500,000 2.30 $ 0.001 $ 0.15 4,320,000 4,320,000 2.63 $ 0.15
$0.07 200,000 200,000 3.51 $ 0.07 $ 0.38 523,434 523,434 1.21 $ 0.38
$0.08 200,000 200,000 2.51 $ 0.08 $ 0.40 4,500,00 4,500,000 1.08 $ 0.40
$0.14 200,000 200,000 2.10 $ 0.14 $ 0.87 500,000 500,000 0.09 $ 0.87
$0.32 100,000 100,000 1.14 $ 0.32 $ 1.00 600,000 600,000 0.36 $ 1.00
$0.36 175,000 175,000 1.28 $ 0.36
8,375,000 8,375,000 10,443,434 10,443,434
Outstanding Options 2.29 $ 0.02 Outstanding Warrants 1.65 $ 0.35
Exercisable Options 2.29 $ 0.02 Exercisable Warrants 1.65 $ 0.35 </t>
  </si>
  <si>
    <t>NOTE 14 - INCOME TAXES (Tables)</t>
  </si>
  <si>
    <t>Schedule of Effective Income Tax Rate Reconciliation</t>
  </si>
  <si>
    <t xml:space="preserve">The approximate income tax benefit is computed by applying the U.S.
federal income tax rate of 35% to net (loss) before taxes for the fiscal years ended after June 30, 2012, and 34% for the prior
year periods.
2016 2015
Tax benefit at the federal statutory rate $ 1,737,087 $ 2,318,833
State tax benefit 372,233 496,893
Expiration of state operating benefit (395,871 ) (432,984 )
Prior year true-up --- 822,038
(Increase) in valuation allowance (1,713,449 ) (3,204,780 )
Income tax expense $ --- $ --- </t>
  </si>
  <si>
    <t>Schedule of Deferred Tax Assets and Liabilities</t>
  </si>
  <si>
    <t xml:space="preserve">The components of the deferred tax assets at June 30, 2016
and 2015 are as follows:
Deferred Tax Asset 2016 2015
Federal net operating loss carry forwards $ 34,269,743 $ 32,532,656
State net operating loss carry forwards 3,280,936 3,304,574
Valuation allowance (37,550,679 ) (35,837,230 )
Net deferred tax asset $ --- $ --- </t>
  </si>
  <si>
    <t>NOTE 17 - BANKRUPTCY AND RELATED 363 ASSET SALE (Tables)</t>
  </si>
  <si>
    <t>Schedue of Carrying value of assets and liabilities</t>
  </si>
  <si>
    <t>The table below summarizes the carrying value of the assets
sold and the liabilities disposed in the 363 Asset Sale as of asset transfer on February 26, 2016:
February 26, 2016
Assets Sold
Restricted cash $ 236,628
Prepaid expenses and other current assets 39,584
Property, plant and equipment, net 4,992,154
Mine development properties, net 10,532,965
Mineral properties, net 599,897
$ 16,401,228
Liabilities Disposed
Notes payable $ 9,993,280
Accrued interest 5,815,622
Asset retirement obligation 245,494
DIP fees 32.203
Accrued CSA fees 329,938
Total $ 16,416,537
Net gain on the Asset 363 Sale $ 15,309</t>
  </si>
  <si>
    <t>NOTE 2 - SUMMARY OF SIGNIFICANT ACCOUNTING POLICIES : Property, Plant and Equipment, Estimated Useful Life (Details)</t>
  </si>
  <si>
    <t>Leasehold Improvements [Member]</t>
  </si>
  <si>
    <t>Property, Plant and Equipment, Useful Life</t>
  </si>
  <si>
    <t>3 years</t>
  </si>
  <si>
    <t>Office furniture and equipment [Member]</t>
  </si>
  <si>
    <t>Mine development [Member] | Minimum</t>
  </si>
  <si>
    <t>7 years</t>
  </si>
  <si>
    <t>Mine development [Member] | Maximum</t>
  </si>
  <si>
    <t>20 years</t>
  </si>
  <si>
    <t>Plant [Member] | Minimum</t>
  </si>
  <si>
    <t>Plant [Member] | Maximum</t>
  </si>
  <si>
    <t>9 years</t>
  </si>
  <si>
    <t>Tailings [Member]</t>
  </si>
  <si>
    <t>Environmental and permits [Member]</t>
  </si>
  <si>
    <t>Asset retirement obligation [Member]</t>
  </si>
  <si>
    <t>5 years</t>
  </si>
  <si>
    <t>Automotive [Member] | Minimum</t>
  </si>
  <si>
    <t>Automotive [Member] | Maximum</t>
  </si>
  <si>
    <t>Software [Member]</t>
  </si>
  <si>
    <t>NOTE 2 - SUMMARY OF SIGNIFICANT ACCOUNTING POLICIES (Details) - USD ($)</t>
  </si>
  <si>
    <t>Accumulated Deficit</t>
  </si>
  <si>
    <t>Working Capital Deficit</t>
  </si>
  <si>
    <t>Gold Stream Agreement [Member]</t>
  </si>
  <si>
    <t>Debt Default, Amount</t>
  </si>
  <si>
    <t>NOTE 3 - MINERAL PROPERTIES (Details) - USD ($)</t>
  </si>
  <si>
    <t>Summit Silvergold Mine [Member]</t>
  </si>
  <si>
    <t>Banner mill site [Member]</t>
  </si>
  <si>
    <t>New Planet property [Member]</t>
  </si>
  <si>
    <t>NOTE 4 - PROPERTY, EQUIPMENT AND MINE DEVELOPMENT : Schedule of Property, Plant and Equipment (Details) - USD ($)</t>
  </si>
  <si>
    <t>Property, Plant and Equipment, Gross</t>
  </si>
  <si>
    <t>Accumulated Depreciation, Depletion and Amortization, Property, Plant, and Equipment</t>
  </si>
  <si>
    <t>Property, Plant and Equipment, Net</t>
  </si>
  <si>
    <t>Land [Member]</t>
  </si>
  <si>
    <t>Mine processing equipment and buildings [Member]</t>
  </si>
  <si>
    <t>Plant [Member]</t>
  </si>
  <si>
    <t>Mine development [Member]</t>
  </si>
  <si>
    <t>Automotive [Member]</t>
  </si>
  <si>
    <t>NOTE 4 - PROPERTY, EQUIPMENT AND MINE DEVELOPMENT (Details) - USD ($)</t>
  </si>
  <si>
    <t>Text Block [Abstract]</t>
  </si>
  <si>
    <t>Cash proceeds from asts sold</t>
  </si>
  <si>
    <t>Gain (Loss) on Disposition of Assrts</t>
  </si>
  <si>
    <t>NOTE 5 - ACCRUED LIABILITIES: Schedule Of Accrued Liabilities (Details) - USD ($)</t>
  </si>
  <si>
    <t>Interest</t>
  </si>
  <si>
    <t>Vacation</t>
  </si>
  <si>
    <t>Deferred and accrued payroll burden</t>
  </si>
  <si>
    <t>Franchise taxes</t>
  </si>
  <si>
    <t>Royalties (calculated as a percentage of net smelter proceeds to a royalty holder)</t>
  </si>
  <si>
    <t>Merger costs, net</t>
  </si>
  <si>
    <t>Other</t>
  </si>
  <si>
    <t>Audit</t>
  </si>
  <si>
    <t>Property taxes</t>
  </si>
  <si>
    <t>Commodity supply agreements</t>
  </si>
  <si>
    <t>Accrued Liabilities, Current</t>
  </si>
  <si>
    <t>NOTE 5 - ACCRUED LIABILITIES (Details) - USD ($)</t>
  </si>
  <si>
    <t>Gain on extinguishment of debt</t>
  </si>
  <si>
    <t>NOTE 6 - DERIVATIVE INSTRUMENT LIABILITIES: Schedule Of Derivative Liabilities (Details) - USD ($)</t>
  </si>
  <si>
    <t>Jun. 30, 2014</t>
  </si>
  <si>
    <t>Increase (Decrease) in Derivative Assets and Liabilities</t>
  </si>
  <si>
    <t>Derivatives recognized as debt discounts</t>
  </si>
  <si>
    <t>Derivative liability written off to equity upon note conversions</t>
  </si>
  <si>
    <t>Amount allocated to warrants at inception</t>
  </si>
  <si>
    <t>Gain (loss) on Derivative</t>
  </si>
  <si>
    <t>Notes in compromise</t>
  </si>
  <si>
    <t>NOTE 6 - DERIVATIVE INSTRUMENT LIABILITIES (Details) - USD ($)</t>
  </si>
  <si>
    <t>3 Months Ended</t>
  </si>
  <si>
    <t>24 Months Ended</t>
  </si>
  <si>
    <t>Jan. 15, 2013</t>
  </si>
  <si>
    <t>Oct. 30, 2007</t>
  </si>
  <si>
    <t>Gain (loss) on derivative instrument liabilities</t>
  </si>
  <si>
    <t>Warrants</t>
  </si>
  <si>
    <t>Fair Value, Option, Methodology and Assumptions</t>
  </si>
  <si>
    <t>Black Scholes option pricing model</t>
  </si>
  <si>
    <t>Fair Value Assumptions, Expected Dividend Rate</t>
  </si>
  <si>
    <t>0.00%</t>
  </si>
  <si>
    <t>Warrants | Minimum</t>
  </si>
  <si>
    <t>Fair Value Assumptions, Risk Free Interest Rate</t>
  </si>
  <si>
    <t>0.01%</t>
  </si>
  <si>
    <t>Fair Value Assumptions, Expected Term</t>
  </si>
  <si>
    <t>1 month 16 days</t>
  </si>
  <si>
    <t>Fair Value Assumptions, Expected Volatility Rate</t>
  </si>
  <si>
    <t>171.00%</t>
  </si>
  <si>
    <t>Warrants | Maximum</t>
  </si>
  <si>
    <t>1.01%</t>
  </si>
  <si>
    <t>3 years 9 months 7 days</t>
  </si>
  <si>
    <t>307.00%</t>
  </si>
  <si>
    <t>Convertible Note</t>
  </si>
  <si>
    <t>Monte Carlo model</t>
  </si>
  <si>
    <t>391.00%</t>
  </si>
  <si>
    <t>Convertible Note | Minimum</t>
  </si>
  <si>
    <t>Share Price</t>
  </si>
  <si>
    <t>Debt Instrument, Convertible, Conversion Price</t>
  </si>
  <si>
    <t>Convertible Note | Maximum</t>
  </si>
  <si>
    <t>Convertible unsecured note 4</t>
  </si>
  <si>
    <t>Convertible unsecured note 2</t>
  </si>
  <si>
    <t>Convertible unsecured note 5</t>
  </si>
  <si>
    <t>Convertible unsecured note 3</t>
  </si>
  <si>
    <t>Convertible unsecured note 1</t>
  </si>
  <si>
    <t>Senior Subordinated convertible note 1</t>
  </si>
  <si>
    <t>NOTE 7 - COMPLETION GUARANTEE PAYABLE (Details) - USD ($)</t>
  </si>
  <si>
    <t>Jun. 30, 2012</t>
  </si>
  <si>
    <t>Total accrued liabilities</t>
  </si>
  <si>
    <t>Debt Instrument, Unamortized Discount</t>
  </si>
  <si>
    <t>Accretion of discount on notes payable</t>
  </si>
  <si>
    <t>Completion guarantee payable</t>
  </si>
  <si>
    <t>NOTE 8 - CONVERTIBLE NOTES PAYABLE : Schedule Of Convertible Notes Payable (Details) - USD ($)</t>
  </si>
  <si>
    <t>Debt Instrument, Face Amount</t>
  </si>
  <si>
    <t>Debt Instrument, Carrying Amount</t>
  </si>
  <si>
    <t>Convertible debt, Current Portion [Member]</t>
  </si>
  <si>
    <t>Convertible Debt Longterm Portion [Member]</t>
  </si>
  <si>
    <t>NOTE 8 - CONVERTIBLE NOTES PAYABLE (Details) - USD ($)</t>
  </si>
  <si>
    <t>1 Months Ended</t>
  </si>
  <si>
    <t>2 Months Ended</t>
  </si>
  <si>
    <t>Jul. 31, 2015</t>
  </si>
  <si>
    <t>Jan. 31, 2015</t>
  </si>
  <si>
    <t>Feb. 28, 2010</t>
  </si>
  <si>
    <t>Jan. 31, 2010</t>
  </si>
  <si>
    <t>Dec. 31, 2009</t>
  </si>
  <si>
    <t>Oct. 31, 2009</t>
  </si>
  <si>
    <t>Nov. 30, 2012</t>
  </si>
  <si>
    <t>Jun. 30, 2010</t>
  </si>
  <si>
    <t>Jul. 15, 2016</t>
  </si>
  <si>
    <t>Jan. 15, 2015</t>
  </si>
  <si>
    <t>Oct. 30, 2009</t>
  </si>
  <si>
    <t>Class of Warrant or Right, Grants in Period, Net of Forfeitures</t>
  </si>
  <si>
    <t>Senior subordinated convertible notes payable, net of discount</t>
  </si>
  <si>
    <t>Expire November Two Zero Two Zero One Four [Member]</t>
  </si>
  <si>
    <t>Expire October Two Three Two Zero One Four [Member]</t>
  </si>
  <si>
    <t>Extension of convertible notes payable to three accredited investors [Member]</t>
  </si>
  <si>
    <t>Debt Instrument, Convertible, Automatic Conversion Price</t>
  </si>
  <si>
    <t>Class of Warrant or Right, Grants in Period, Strike Price</t>
  </si>
  <si>
    <t>Carnac [Member]</t>
  </si>
  <si>
    <t>Debt Instrument, Interest Rate, Stated Percentage</t>
  </si>
  <si>
    <t>1.00%</t>
  </si>
  <si>
    <t>One Zero Convertible Senior Subordinated Notes [Member]</t>
  </si>
  <si>
    <t>Debt Instrument, Contractual Term</t>
  </si>
  <si>
    <t>60 months</t>
  </si>
  <si>
    <t>Value of Note Issued per Warrant issued</t>
  </si>
  <si>
    <t>Convertible Secured Notes [Member] | International Goldfields Limited [Member]</t>
  </si>
  <si>
    <t>10.00%</t>
  </si>
  <si>
    <t>Facilitation fee</t>
  </si>
  <si>
    <t>Proceeds from Advances Received</t>
  </si>
  <si>
    <t>Stock Issued to satisfy notes</t>
  </si>
  <si>
    <t>Proceeds from Secured Notes Payable</t>
  </si>
  <si>
    <t>Convertible notes payable</t>
  </si>
  <si>
    <t>Additional Investment Rights [Member]</t>
  </si>
  <si>
    <t>Seven Senior Secured Convertible Debenture With Attached Warrants [Member]</t>
  </si>
  <si>
    <t>Binding Heads of Agreement [Member] | International Goldfields Limited [Member]</t>
  </si>
  <si>
    <t>6.00%</t>
  </si>
  <si>
    <t>NOTE 9 - SENIOR SECURED GOLD STREAM CREDIT AGREEMENT (Details) - USD ($)</t>
  </si>
  <si>
    <t>Feb. 26, 2016</t>
  </si>
  <si>
    <t>Dec. 23, 2011</t>
  </si>
  <si>
    <t>DIP Credit Agreement</t>
  </si>
  <si>
    <t>Loans Payable, Noncurrent</t>
  </si>
  <si>
    <t>Loans Payable, Current</t>
  </si>
  <si>
    <t>Proceeds from Loans</t>
  </si>
  <si>
    <t>Structuring fee</t>
  </si>
  <si>
    <t>Credit Agreement</t>
  </si>
  <si>
    <t>Waterton</t>
  </si>
  <si>
    <t>Line of Credit Facility, Current Borrowing Capacity</t>
  </si>
  <si>
    <t>NOTE 10 - NOTES PAYABLE: Schedule Of Debt (Details) - USD ($)</t>
  </si>
  <si>
    <t>Jul. 15, 2014</t>
  </si>
  <si>
    <t>Jun. 01, 2012</t>
  </si>
  <si>
    <t>Notes and Loans Payable, Current</t>
  </si>
  <si>
    <t>Aggregate maturities of notes payable</t>
  </si>
  <si>
    <t>Canarc</t>
  </si>
  <si>
    <t>Proceeds from Other Short-term Debt</t>
  </si>
  <si>
    <t>Tyhee</t>
  </si>
  <si>
    <t>2.00%</t>
  </si>
  <si>
    <t>24.00%</t>
  </si>
  <si>
    <t>Debt Instrument, Maturity Date</t>
  </si>
  <si>
    <t>Aug. 17,
		2014</t>
  </si>
  <si>
    <t>9.00%</t>
  </si>
  <si>
    <t>Debt Instrument, Payment Terms</t>
  </si>
  <si>
    <t>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t>
  </si>
  <si>
    <t>Equipment</t>
  </si>
  <si>
    <t>5.75%</t>
  </si>
  <si>
    <t>Debt Instrument, Term</t>
  </si>
  <si>
    <t>48 months</t>
  </si>
  <si>
    <t>NOTE 10 - NOTES PAYABLE (Details) - USD ($)</t>
  </si>
  <si>
    <t>Aug. 05, 2016</t>
  </si>
  <si>
    <t>Oct. 22, 2014</t>
  </si>
  <si>
    <t>Liabilities subject to compromise</t>
  </si>
  <si>
    <t>Accrued interest</t>
  </si>
  <si>
    <t>Break fee</t>
  </si>
  <si>
    <t>Subsequent Event | Note holder 1</t>
  </si>
  <si>
    <t>Subsequent Event | Investor 2</t>
  </si>
  <si>
    <t>Subsequent Event | An investor</t>
  </si>
  <si>
    <t>NOTE 11 - FAIR VALUE MEASUREMENTS (Details) - USD ($)</t>
  </si>
  <si>
    <t>Derivative instruments</t>
  </si>
  <si>
    <t>Level 1 [Member]</t>
  </si>
  <si>
    <t>Level 2 [Member]</t>
  </si>
  <si>
    <t>Level 3 [Member]</t>
  </si>
  <si>
    <t>NOTE 12 - CONTINGENCIES AND COMMITMENTS (Details) - USD ($)</t>
  </si>
  <si>
    <t>Operating Leases, Rent Expense</t>
  </si>
  <si>
    <t>Office Lease</t>
  </si>
  <si>
    <t>Debt Instrument, Periodic Payment</t>
  </si>
  <si>
    <t>NOTE 13 - STOCKHOLDERS' EQUITY: Schedule Of Stock Options (Details) - $ / shares</t>
  </si>
  <si>
    <t>Jan. 02, 2015</t>
  </si>
  <si>
    <t>Dec. 31, 2014</t>
  </si>
  <si>
    <t>Oct. 17, 2014</t>
  </si>
  <si>
    <t>Stock Options Outstanding</t>
  </si>
  <si>
    <t>Stock Options Outstanding, weighted average exercise price</t>
  </si>
  <si>
    <t>Stock Warrants, outstanding, beginning balance</t>
  </si>
  <si>
    <t>Stock Warrant, outstanding, weighted average exercise price, beginning balance</t>
  </si>
  <si>
    <t>Stock Options granted</t>
  </si>
  <si>
    <t>Stock options weighted average price granted</t>
  </si>
  <si>
    <t>Stock Warrants, granted</t>
  </si>
  <si>
    <t>Stock Warrants granted, weighted average price granted</t>
  </si>
  <si>
    <t>Options cancelled weighted average price</t>
  </si>
  <si>
    <t>Warrants, canceled</t>
  </si>
  <si>
    <t>Warrants canceled, weighted average price</t>
  </si>
  <si>
    <t>Options expired</t>
  </si>
  <si>
    <t>Warrant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Warrant</t>
  </si>
  <si>
    <t>Exercisable</t>
  </si>
  <si>
    <t>Outstanding, weighted average contractual remaining life (in Years)</t>
  </si>
  <si>
    <t>1 year 7 months 24 days</t>
  </si>
  <si>
    <t>Exercisable, weighted average contractual remaining life (in Years)</t>
  </si>
  <si>
    <t>Exercisable, weighted average exercise price</t>
  </si>
  <si>
    <t>$0.15 | Warrant</t>
  </si>
  <si>
    <t>2 years 7 months 17 days</t>
  </si>
  <si>
    <t>$0.38 | Warrant</t>
  </si>
  <si>
    <t>1 year 2 months 16 days</t>
  </si>
  <si>
    <t>$0.40 | Warrant</t>
  </si>
  <si>
    <t>1 year 29 days</t>
  </si>
  <si>
    <t>$0.87 | Warrant</t>
  </si>
  <si>
    <t>1 month 2 days</t>
  </si>
  <si>
    <t>$1.00 | Warrant</t>
  </si>
  <si>
    <t>4 months 9 days</t>
  </si>
  <si>
    <t>Employee Stock Option</t>
  </si>
  <si>
    <t>2 years 3 months 15 days</t>
  </si>
  <si>
    <t>Employee Stock Option | $0.001</t>
  </si>
  <si>
    <t>2 years 3 months 19 days</t>
  </si>
  <si>
    <t>Employee Stock Option | $0.07</t>
  </si>
  <si>
    <t>3 years 6 months 3 days</t>
  </si>
  <si>
    <t>Employee Stock Option | $0.08</t>
  </si>
  <si>
    <t>2 years 6 months 3 days</t>
  </si>
  <si>
    <t>Employee Stock Option | $0.14</t>
  </si>
  <si>
    <t>2 years 1 month 6 days</t>
  </si>
  <si>
    <t>Employee Stock Option | $0.32</t>
  </si>
  <si>
    <t>1 year 1 month 20 days</t>
  </si>
  <si>
    <t>Employee Stock Option | $0.36</t>
  </si>
  <si>
    <t>1 year 3 months 11 days</t>
  </si>
  <si>
    <t>NOTE 13 - STOCKHOLDERS' (DEFICIT) (Details) - USD ($)</t>
  </si>
  <si>
    <t>May 13, 2015</t>
  </si>
  <si>
    <t>Apr. 07, 2015</t>
  </si>
  <si>
    <t>Feb. 06, 2015</t>
  </si>
  <si>
    <t>Nov. 25, 2014</t>
  </si>
  <si>
    <t>Jun. 15, 2017</t>
  </si>
  <si>
    <t>Sale of restricted common stock</t>
  </si>
  <si>
    <t>Proceeds from sale of restricted common stock</t>
  </si>
  <si>
    <t>Restricted common stock issued for consulting services, Shares</t>
  </si>
  <si>
    <t>Restricted common stock issued for consulting services ,Value</t>
  </si>
  <si>
    <t>Issue of restricted common stock for debt,shares</t>
  </si>
  <si>
    <t>Issue of restricted common stock for debt</t>
  </si>
  <si>
    <t>Issued of restricted common stock in partial conversion, shares</t>
  </si>
  <si>
    <t>Issued of restricted common stock in partial conversion</t>
  </si>
  <si>
    <t>Exercise of warrants, Value</t>
  </si>
  <si>
    <t>Share-based Compensation Arrangement by Share-based Payment Award, Options, Grants in Period, Net of Forfeitures</t>
  </si>
  <si>
    <t>Exercise price</t>
  </si>
  <si>
    <t>Fair value of options</t>
  </si>
  <si>
    <t>Share-based Compensation Arrangement by Share-based Payment Award, Fair Value Assumptions, Method Used</t>
  </si>
  <si>
    <t>Black-Scholes option pricing model</t>
  </si>
  <si>
    <t>Share-based Compensation Arrangement by Share-based Payment Award, Fair Value Assumptions, Risk Free Interest Rate</t>
  </si>
  <si>
    <t>0.86%</t>
  </si>
  <si>
    <t>0.671%</t>
  </si>
  <si>
    <t>0.391%</t>
  </si>
  <si>
    <t>Share-based Compensation Arrangement by Share-based Payment Award, Fair Value Assumptions, Expected Term</t>
  </si>
  <si>
    <t>2 years 6 months</t>
  </si>
  <si>
    <t>2 years</t>
  </si>
  <si>
    <t>Share-based Compensation Arrangement by Share-based Payment Award, Fair Value Assumptions, Expected Volatility Rate</t>
  </si>
  <si>
    <t>176.55%</t>
  </si>
  <si>
    <t>188.108%</t>
  </si>
  <si>
    <t>170.017%</t>
  </si>
  <si>
    <t>Share-based Compensation Arrangement by Share-based Payment Award, Fair Value Assumptions, Expected Dividend Rate</t>
  </si>
  <si>
    <t>Closing price on date of grant</t>
  </si>
  <si>
    <t>Aggregate intrinsic value of options and warrants vested and expected to vest</t>
  </si>
  <si>
    <t>Aggregate intrinsic value of currently exercisable stock options and warrants</t>
  </si>
  <si>
    <t>Intrinsic value of closing stock price of common stock</t>
  </si>
  <si>
    <t>Number of options and warrants vested and exercisable</t>
  </si>
  <si>
    <t>Intrinsic value options exercised</t>
  </si>
  <si>
    <t>Fair value of options and warrants granted</t>
  </si>
  <si>
    <t>Grant-date fair value of option and warrant shares vested</t>
  </si>
  <si>
    <t>Shares available for grant</t>
  </si>
  <si>
    <t>Options outstanding</t>
  </si>
  <si>
    <t>Five Creditors [Member]</t>
  </si>
  <si>
    <t>Issue of restricted common stock for accrued compensation, shares</t>
  </si>
  <si>
    <t>Issue of restricted common stock for accrued compensation</t>
  </si>
  <si>
    <t>Two related party creditors [Member]</t>
  </si>
  <si>
    <t>Creditors One [Member]</t>
  </si>
  <si>
    <t>Issue of restricted common stock for services,shares</t>
  </si>
  <si>
    <t>Issue of restricted common stock for services</t>
  </si>
  <si>
    <t>Creditor [Member]</t>
  </si>
  <si>
    <t>Private Placement [Member]</t>
  </si>
  <si>
    <t>Issue of common Stock</t>
  </si>
  <si>
    <t>Warrants expire</t>
  </si>
  <si>
    <t>May 13,
		2019</t>
  </si>
  <si>
    <t>Apr. 7,
		2019</t>
  </si>
  <si>
    <t>Feb. 6,
		2019</t>
  </si>
  <si>
    <t>Dec. 30,
		2015</t>
  </si>
  <si>
    <t>Stock price per share</t>
  </si>
  <si>
    <t>Fair market value of warrants</t>
  </si>
  <si>
    <t>Share-based Goods and Nonemployee Services Transaction, Valuation Method</t>
  </si>
  <si>
    <t>Share-based Goods and Nonemployee Services Transaction, Valuation Method, Risk Free Interest Rate</t>
  </si>
  <si>
    <t>0.97%</t>
  </si>
  <si>
    <t>1.26%</t>
  </si>
  <si>
    <t>0.14%</t>
  </si>
  <si>
    <t>Share-based Goods and Nonemployee Services Transaction, Valuation Method, Expected Term</t>
  </si>
  <si>
    <t>4 years</t>
  </si>
  <si>
    <t>1 year 1 month 6 days</t>
  </si>
  <si>
    <t>Share-based Goods and Nonemployee Services Transaction, Valuation Method, Expected Volatility Rate</t>
  </si>
  <si>
    <t>179.00%</t>
  </si>
  <si>
    <t>155.00%</t>
  </si>
  <si>
    <t>152.00%</t>
  </si>
  <si>
    <t>228.00%</t>
  </si>
  <si>
    <t>Share-based Goods and Nonemployee Services Transaction, Valuation Method, Expected Dividend Rate</t>
  </si>
  <si>
    <t>NOTE 14 - INCOME TAXES : Schedule of Effective Income Tax Rate Reconciliation (Details) - USD ($)</t>
  </si>
  <si>
    <t>Tax (expense) benefit at the federal statutory rate</t>
  </si>
  <si>
    <t>State tax benefit</t>
  </si>
  <si>
    <t>Expiration of state operating benefit</t>
  </si>
  <si>
    <t>Prior year true-up</t>
  </si>
  <si>
    <t>(Increase) in valuation allowance</t>
  </si>
  <si>
    <t>Income tax expense</t>
  </si>
  <si>
    <t>NOTE 14 - INCOME TAXES : Schedule of Deferred Tax Assets and Liabilities (Details) - USD ($)</t>
  </si>
  <si>
    <t>Federal net operating loss carry forwards</t>
  </si>
  <si>
    <t>State net operating loss carry forwards</t>
  </si>
  <si>
    <t>Valuation allowance</t>
  </si>
  <si>
    <t>Net deferred tax asset</t>
  </si>
  <si>
    <t>NOTE 14 - INCOME TAXES (Details) - USD ($)</t>
  </si>
  <si>
    <t>Effective Income Tax Rate, Continuing Operations</t>
  </si>
  <si>
    <t>35.00%</t>
  </si>
  <si>
    <t>Prior Year Tax Periods [Member]</t>
  </si>
  <si>
    <t>34.00%</t>
  </si>
  <si>
    <t>State Income Tax [Member]</t>
  </si>
  <si>
    <t>Operating Loss Carryforwards</t>
  </si>
  <si>
    <t>Federal Income Tax [Member]</t>
  </si>
  <si>
    <t>NOTE 15 - RELATED PARTY TRANSACTIONS (Details) - USD ($)</t>
  </si>
  <si>
    <t>Jordaan Law Firm</t>
  </si>
  <si>
    <t>Legal Fees</t>
  </si>
  <si>
    <t>Accounts Payable, Related Parties, Current</t>
  </si>
  <si>
    <t>Jordaan</t>
  </si>
  <si>
    <t>Accrued wages</t>
  </si>
  <si>
    <t>NOTE 16 - LEGAL PROCEEDINGS (Details) - USD ($)</t>
  </si>
  <si>
    <t>Litigation</t>
  </si>
  <si>
    <t>Royalty due for payment</t>
  </si>
  <si>
    <t>NOTE 17 - BANKRUPTCY AND RELATED 363 ASSET SALE : Carrying Value of the Assets Sold and Liabilities Disposed (Details) - USD ($)</t>
  </si>
  <si>
    <t>Feb. 26, 2017</t>
  </si>
  <si>
    <t>Assets Sold</t>
  </si>
  <si>
    <t>Property, plant and equipment, net</t>
  </si>
  <si>
    <t>Mineral properties, net</t>
  </si>
  <si>
    <t>Liabilities Disposed</t>
  </si>
  <si>
    <t>Net gain on the Asset 363 Sale</t>
  </si>
  <si>
    <t>363 Asset Sale</t>
  </si>
  <si>
    <t>Mine development properties, net</t>
  </si>
  <si>
    <t>Notes payable</t>
  </si>
  <si>
    <t>Accrued property taxes</t>
  </si>
  <si>
    <t>Accrued CSA fees</t>
  </si>
  <si>
    <t>NOTE 18 - SUBSEQUENT EVENTS (Details)</t>
  </si>
  <si>
    <t>Oct. 13, 2017USD ($)</t>
  </si>
  <si>
    <t>Sep. 08, 2017USD ($)</t>
  </si>
  <si>
    <t>Apr. 10, 2017USD ($)</t>
  </si>
  <si>
    <t>Feb. 02, 2017shares</t>
  </si>
  <si>
    <t>Dec. 14, 2016USD ($)shares</t>
  </si>
  <si>
    <t>Dec. 12, 2016shares</t>
  </si>
  <si>
    <t>Dec. 09, 2016</t>
  </si>
  <si>
    <t>Sep. 23, 2016shares</t>
  </si>
  <si>
    <t>Aug. 05, 2016USD ($)</t>
  </si>
  <si>
    <t>Aug. 01, 2016shares</t>
  </si>
  <si>
    <t>Oct. 22, 2014USD ($)</t>
  </si>
  <si>
    <t>Aug. 30, 2017USD ($)</t>
  </si>
  <si>
    <t>Aug. 18, 2017USD ($)shares</t>
  </si>
  <si>
    <t>Jan. 31, 2017USD ($)</t>
  </si>
  <si>
    <t>Jan. 25, 2017shares</t>
  </si>
  <si>
    <t>Jun. 30, 2016USD ($)shares</t>
  </si>
  <si>
    <t>Nov. 16, 2015shares</t>
  </si>
  <si>
    <t>Jan. 20, 2015USD ($)</t>
  </si>
  <si>
    <t>Nov. 04, 2016USD ($)</t>
  </si>
  <si>
    <t>Nov. 30, 2012USD ($)</t>
  </si>
  <si>
    <t>Oct. 17, 2017USD ($)</t>
  </si>
  <si>
    <t>Jun. 01, 2017USD ($)shares</t>
  </si>
  <si>
    <t>Jun. 30, 2015USD ($)shares</t>
  </si>
  <si>
    <t>Sep. 14, 2017</t>
  </si>
  <si>
    <t>Jun. 24, 2015USD ($)</t>
  </si>
  <si>
    <t>Jun. 09, 2015USD ($)</t>
  </si>
  <si>
    <t>Feb. 25, 2015USD ($)</t>
  </si>
  <si>
    <t>Jul. 15, 2014USD ($)</t>
  </si>
  <si>
    <t>Jun. 30, 2014USD ($)</t>
  </si>
  <si>
    <t>Oct. 30, 2007USD ($)</t>
  </si>
  <si>
    <t>Stock issued for accounts payable and accrued wages</t>
  </si>
  <si>
    <t>Options exercised | shares</t>
  </si>
  <si>
    <t>Stock Issued During Period, Value, New Issues</t>
  </si>
  <si>
    <t>Long-term Debt, Gross</t>
  </si>
  <si>
    <t>Extinguishment of Debt, Amount</t>
  </si>
  <si>
    <t>Santa Fe Acquisitions, LLC</t>
  </si>
  <si>
    <t>Entity Incorporation, Date of Incorporation</t>
  </si>
  <si>
    <t>Jul. 19,
		2016</t>
  </si>
  <si>
    <t>Subsequent Event</t>
  </si>
  <si>
    <t>Placement fee rate</t>
  </si>
  <si>
    <t>Payments for Other Fees</t>
  </si>
  <si>
    <t>Stock Issued During Period, Shares, New Issues | shares</t>
  </si>
  <si>
    <t>Stock Issued During Period, Shares, Other | shares</t>
  </si>
  <si>
    <t>No of creditors</t>
  </si>
  <si>
    <t>BLM filing fees</t>
  </si>
  <si>
    <t>BLM royalty</t>
  </si>
  <si>
    <t>5.00%</t>
  </si>
  <si>
    <t>No of claims</t>
  </si>
  <si>
    <t>Subsequent Event | Bullards Peak</t>
  </si>
  <si>
    <t>Payments to Acquire Businesses and Interest in Affiliates</t>
  </si>
  <si>
    <t>Payments to Acquire Businesses, Gross</t>
  </si>
  <si>
    <t>Equity Method Investment, Ownership Percentage</t>
  </si>
  <si>
    <t>100.00%</t>
  </si>
  <si>
    <t>Stock returned | shares</t>
  </si>
  <si>
    <t>Repayments of Convertible Debt</t>
  </si>
  <si>
    <t>Subsequent Event | Contractors</t>
  </si>
  <si>
    <t>Stock Issued During Period, Shares, Issued for Services | shares</t>
  </si>
  <si>
    <t>Subsequent Event | Trust Forgiveness Revenues</t>
  </si>
  <si>
    <t>Repayments of Debt</t>
  </si>
  <si>
    <t>Subsequent Event | Consultant</t>
  </si>
  <si>
    <t>Subsequent Event | International Monetary</t>
  </si>
  <si>
    <t>Warrant terms</t>
  </si>
  <si>
    <t>IM is to receive 6 installment payments of $6,000 and 2% of the Company&amp;#x2019;s common stock on a fully diluted basis amounting to 5,665,360 shares issued at the time of signing the contract. In addition, IM is entitled to additional common shares amounting to 2% of the Company&amp;#x2019;s common stock on a fully diluted basis six months from the date of the agreement.</t>
  </si>
  <si>
    <t>Subsequent Event | 3 note holders</t>
  </si>
  <si>
    <t>Subsequent Event | Olson estate</t>
  </si>
  <si>
    <t>Warrant | Subsequent Event</t>
  </si>
  <si>
    <t>Stock Issued During Period, Value, Stock Options Exercised</t>
  </si>
  <si>
    <t>Officer | Subsequent Event</t>
  </si>
  <si>
    <t>Officer | Subsequent Event | Consultant</t>
  </si>
  <si>
    <t>Warrants | Subsequent Event</t>
  </si>
  <si>
    <t>The warrants had a term of 5 years and an exercise price ranging from $0.001 to $0.10.</t>
  </si>
  <si>
    <t>IGS note | Subsequent Event</t>
  </si>
  <si>
    <t>Notes in compromise | Subsequent Event</t>
  </si>
  <si>
    <t>Debt Instrument, Decrease, Forgiveness</t>
  </si>
  <si>
    <t>Notes in compromise | Subsequent Event | 3 note holders</t>
  </si>
  <si>
    <t>Convertible secured note 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726</v>
      </c>
    </row>
    <row r="6" spans="1:4">
      <c r="A6" s="4" t="s">
        <v>9</v>
      </c>
      <c r="B6" s="4" t="s">
        <v>10</v>
      </c>
    </row>
    <row r="7" spans="1:4">
      <c r="A7" s="4" t="s">
        <v>11</v>
      </c>
      <c r="B7" s="4" t="s">
        <v>12</v>
      </c>
    </row>
    <row r="8" spans="1:4">
      <c r="A8" s="4" t="s">
        <v>13</v>
      </c>
      <c r="C8" s="5" t="n">
        <v>271936273</v>
      </c>
    </row>
    <row r="9" spans="1:4">
      <c r="A9" s="4" t="s">
        <v>14</v>
      </c>
      <c r="B9" s="4" t="s">
        <v>15</v>
      </c>
    </row>
    <row r="10" spans="1:4">
      <c r="A10" s="4" t="s">
        <v>16</v>
      </c>
      <c r="B10" s="4" t="s">
        <v>17</v>
      </c>
    </row>
    <row r="11" spans="1:4">
      <c r="A11" s="4" t="s">
        <v>18</v>
      </c>
      <c r="B11" s="4" t="s">
        <v>17</v>
      </c>
    </row>
    <row r="12" spans="1:4">
      <c r="A12" s="4" t="s">
        <v>19</v>
      </c>
      <c r="D12" s="6" t="n">
        <v>1200139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row r="19" spans="1:4">
      <c r="A19" s="4" t="s">
        <v>31</v>
      </c>
      <c r="B19" s="5" t="n">
        <v>841094315</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79</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79</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2815</v>
      </c>
      <c r="C3" s="6" t="n">
        <v>69305</v>
      </c>
    </row>
    <row r="4" spans="1:3">
      <c r="A4" s="4" t="s">
        <v>47</v>
      </c>
      <c r="B4" s="5" t="n">
        <v>0</v>
      </c>
      <c r="C4" s="5" t="n">
        <v>34833</v>
      </c>
    </row>
    <row r="5" spans="1:3">
      <c r="A5" s="4" t="s">
        <v>48</v>
      </c>
      <c r="B5" s="5" t="n">
        <v>4475</v>
      </c>
      <c r="C5" s="5" t="n">
        <v>221232</v>
      </c>
    </row>
    <row r="6" spans="1:3">
      <c r="A6" s="4" t="s">
        <v>49</v>
      </c>
      <c r="B6" s="5" t="n">
        <v>7290</v>
      </c>
      <c r="C6" s="5" t="n">
        <v>325370</v>
      </c>
    </row>
    <row r="7" spans="1:3">
      <c r="A7" s="4" t="s">
        <v>50</v>
      </c>
      <c r="B7" s="5" t="n">
        <v>0</v>
      </c>
      <c r="C7" s="5" t="n">
        <v>599897</v>
      </c>
    </row>
    <row r="8" spans="1:3">
      <c r="A8" s="4" t="s">
        <v>51</v>
      </c>
      <c r="B8" s="5" t="n">
        <v>0</v>
      </c>
      <c r="C8" s="5" t="n">
        <v>16659231</v>
      </c>
    </row>
    <row r="9" spans="1:3">
      <c r="A9" s="3" t="s">
        <v>52</v>
      </c>
    </row>
    <row r="10" spans="1:3">
      <c r="A10" s="4" t="s">
        <v>53</v>
      </c>
      <c r="B10" s="5" t="n">
        <v>0</v>
      </c>
      <c r="C10" s="5" t="n">
        <v>236628</v>
      </c>
    </row>
    <row r="11" spans="1:3">
      <c r="A11" s="4" t="s">
        <v>54</v>
      </c>
      <c r="B11" s="5" t="n">
        <v>0</v>
      </c>
      <c r="C11" s="5" t="n">
        <v>236628</v>
      </c>
    </row>
    <row r="12" spans="1:3">
      <c r="A12" s="4" t="s">
        <v>55</v>
      </c>
      <c r="B12" s="5" t="n">
        <v>7290</v>
      </c>
      <c r="C12" s="5" t="n">
        <v>17821126</v>
      </c>
    </row>
    <row r="13" spans="1:3">
      <c r="A13" s="3" t="s">
        <v>56</v>
      </c>
    </row>
    <row r="14" spans="1:3">
      <c r="A14" s="4" t="s">
        <v>57</v>
      </c>
      <c r="B14" s="5" t="n">
        <v>3710931</v>
      </c>
      <c r="C14" s="5" t="n">
        <v>3824591</v>
      </c>
    </row>
    <row r="15" spans="1:3">
      <c r="A15" s="4" t="s">
        <v>58</v>
      </c>
      <c r="B15" s="5" t="n">
        <v>6793984</v>
      </c>
      <c r="C15" s="5" t="n">
        <v>10941480</v>
      </c>
    </row>
    <row r="16" spans="1:3">
      <c r="A16" s="4" t="s">
        <v>59</v>
      </c>
      <c r="B16" s="5" t="n">
        <v>306488</v>
      </c>
      <c r="C16" s="5" t="n">
        <v>1367142</v>
      </c>
    </row>
    <row r="17" spans="1:3">
      <c r="A17" s="4" t="s">
        <v>60</v>
      </c>
      <c r="B17" s="5" t="n">
        <v>3392435</v>
      </c>
      <c r="C17" s="5" t="n">
        <v>3443918</v>
      </c>
    </row>
    <row r="18" spans="1:3">
      <c r="A18" s="4" t="s">
        <v>61</v>
      </c>
      <c r="B18" s="5" t="n">
        <v>2363885</v>
      </c>
      <c r="C18" s="5" t="n">
        <v>10119569</v>
      </c>
    </row>
    <row r="19" spans="1:3">
      <c r="A19" s="4" t="s">
        <v>62</v>
      </c>
      <c r="B19" s="5" t="n">
        <v>3359873</v>
      </c>
      <c r="C19" s="5" t="n">
        <v>3300287</v>
      </c>
    </row>
    <row r="20" spans="1:3">
      <c r="A20" s="4" t="s">
        <v>63</v>
      </c>
      <c r="B20" s="5" t="n">
        <v>19927596</v>
      </c>
      <c r="C20" s="5" t="n">
        <v>32996987</v>
      </c>
    </row>
    <row r="21" spans="1:3">
      <c r="A21" s="3" t="s">
        <v>64</v>
      </c>
    </row>
    <row r="22" spans="1:3">
      <c r="A22" s="4" t="s">
        <v>65</v>
      </c>
      <c r="B22" s="5" t="n">
        <v>0</v>
      </c>
      <c r="C22" s="5" t="n">
        <v>245494</v>
      </c>
    </row>
    <row r="23" spans="1:3">
      <c r="A23" s="4" t="s">
        <v>66</v>
      </c>
      <c r="B23" s="5" t="n">
        <v>19927596</v>
      </c>
      <c r="C23" s="5" t="n">
        <v>33242481</v>
      </c>
    </row>
    <row r="24" spans="1:3">
      <c r="A24" s="3" t="s">
        <v>67</v>
      </c>
    </row>
    <row r="25" spans="1:3">
      <c r="A25" s="4" t="s">
        <v>68</v>
      </c>
      <c r="B25" s="5" t="n">
        <v>443599</v>
      </c>
      <c r="C25" s="5" t="n">
        <v>284793</v>
      </c>
    </row>
    <row r="26" spans="1:3">
      <c r="A26" s="4" t="s">
        <v>69</v>
      </c>
      <c r="B26" s="5" t="n">
        <v>80033944</v>
      </c>
      <c r="C26" s="5" t="n">
        <v>79857465</v>
      </c>
    </row>
    <row r="27" spans="1:3">
      <c r="A27" s="4" t="s">
        <v>70</v>
      </c>
      <c r="B27" s="5" t="n">
        <v>-100397849</v>
      </c>
      <c r="C27" s="5" t="n">
        <v>-95563613</v>
      </c>
    </row>
    <row r="28" spans="1:3">
      <c r="A28" s="4" t="s">
        <v>71</v>
      </c>
      <c r="B28" s="5" t="n">
        <v>-19920306</v>
      </c>
      <c r="C28" s="5" t="n">
        <v>-15421355</v>
      </c>
    </row>
    <row r="29" spans="1:3">
      <c r="A29" s="4" t="s">
        <v>72</v>
      </c>
      <c r="B29" s="6" t="n">
        <v>7290</v>
      </c>
      <c r="C29" s="6" t="n">
        <v>1782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44</v>
      </c>
    </row>
    <row r="2" spans="1:3">
      <c r="A2" s="3" t="s">
        <v>74</v>
      </c>
    </row>
    <row r="3" spans="1:3">
      <c r="A3" s="4" t="s">
        <v>75</v>
      </c>
      <c r="B3" s="6" t="n">
        <v>161814</v>
      </c>
      <c r="C3" s="6" t="n">
        <v>258345</v>
      </c>
    </row>
    <row r="4" spans="1:3">
      <c r="A4" s="4" t="s">
        <v>76</v>
      </c>
      <c r="B4" s="6" t="n">
        <v>0</v>
      </c>
      <c r="C4" s="6" t="n">
        <v>59586</v>
      </c>
    </row>
    <row r="5" spans="1:3">
      <c r="A5" s="4" t="s">
        <v>77</v>
      </c>
      <c r="B5" s="7" t="n">
        <v>0.002</v>
      </c>
      <c r="C5" s="7" t="n">
        <v>0.002</v>
      </c>
    </row>
    <row r="6" spans="1:3">
      <c r="A6" s="4" t="s">
        <v>78</v>
      </c>
      <c r="B6" s="5" t="n">
        <v>300000000</v>
      </c>
      <c r="C6" s="5" t="n">
        <v>300000000</v>
      </c>
    </row>
    <row r="7" spans="1:3">
      <c r="A7" s="4" t="s">
        <v>79</v>
      </c>
      <c r="B7" s="5" t="n">
        <v>221799662</v>
      </c>
      <c r="C7" s="5" t="n">
        <v>142396648</v>
      </c>
    </row>
    <row r="8" spans="1:3">
      <c r="A8" s="4" t="s">
        <v>80</v>
      </c>
      <c r="B8" s="5" t="n">
        <v>221799662</v>
      </c>
      <c r="C8" s="5" t="n">
        <v>14239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6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6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6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6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0</v>
      </c>
    </row>
    <row r="7" spans="1:2">
      <c r="A7" s="4" t="s">
        <v>312</v>
      </c>
    </row>
    <row r="8" spans="1:2">
      <c r="A8" s="4" t="s">
        <v>309</v>
      </c>
      <c r="B8" s="4" t="s">
        <v>313</v>
      </c>
    </row>
    <row r="9" spans="1:2">
      <c r="A9" s="4" t="s">
        <v>314</v>
      </c>
    </row>
    <row r="10" spans="1:2">
      <c r="A10" s="4" t="s">
        <v>309</v>
      </c>
      <c r="B10" s="4" t="s">
        <v>315</v>
      </c>
    </row>
    <row r="11" spans="1:2">
      <c r="A11" s="4" t="s">
        <v>316</v>
      </c>
    </row>
    <row r="12" spans="1:2">
      <c r="A12" s="4" t="s">
        <v>309</v>
      </c>
      <c r="B12" s="4" t="s">
        <v>310</v>
      </c>
    </row>
    <row r="13" spans="1:2">
      <c r="A13" s="4" t="s">
        <v>317</v>
      </c>
    </row>
    <row r="14" spans="1:2">
      <c r="A14" s="4" t="s">
        <v>309</v>
      </c>
      <c r="B14" s="4" t="s">
        <v>318</v>
      </c>
    </row>
    <row r="15" spans="1:2">
      <c r="A15" s="4" t="s">
        <v>319</v>
      </c>
    </row>
    <row r="16" spans="1:2">
      <c r="A16" s="4" t="s">
        <v>309</v>
      </c>
      <c r="B16" s="4" t="s">
        <v>310</v>
      </c>
    </row>
    <row r="17" spans="1:2">
      <c r="A17" s="4" t="s">
        <v>320</v>
      </c>
    </row>
    <row r="18" spans="1:2">
      <c r="A18" s="4" t="s">
        <v>309</v>
      </c>
      <c r="B18" s="4" t="s">
        <v>313</v>
      </c>
    </row>
    <row r="19" spans="1:2">
      <c r="A19" s="4" t="s">
        <v>321</v>
      </c>
    </row>
    <row r="20" spans="1:2">
      <c r="A20" s="4" t="s">
        <v>309</v>
      </c>
      <c r="B20" s="4" t="s">
        <v>322</v>
      </c>
    </row>
    <row r="21" spans="1:2">
      <c r="A21" s="4" t="s">
        <v>323</v>
      </c>
    </row>
    <row r="22" spans="1:2">
      <c r="A22" s="4" t="s">
        <v>309</v>
      </c>
      <c r="B22" s="4" t="s">
        <v>310</v>
      </c>
    </row>
    <row r="23" spans="1:2">
      <c r="A23" s="4" t="s">
        <v>324</v>
      </c>
    </row>
    <row r="24" spans="1:2">
      <c r="A24" s="4" t="s">
        <v>309</v>
      </c>
      <c r="B24" s="4" t="s">
        <v>322</v>
      </c>
    </row>
    <row r="25" spans="1:2">
      <c r="A25" s="4" t="s">
        <v>325</v>
      </c>
    </row>
    <row r="26" spans="1:2">
      <c r="A26" s="4" t="s">
        <v>309</v>
      </c>
      <c r="B2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6</v>
      </c>
      <c r="B1" s="2" t="s">
        <v>1</v>
      </c>
    </row>
    <row r="2" spans="1:3">
      <c r="B2" s="2" t="s">
        <v>2</v>
      </c>
      <c r="C2" s="2" t="s">
        <v>44</v>
      </c>
    </row>
    <row r="3" spans="1:3">
      <c r="A3" s="4" t="s">
        <v>138</v>
      </c>
      <c r="B3" s="6" t="n">
        <v>4834236</v>
      </c>
      <c r="C3" s="6" t="n">
        <v>9581125</v>
      </c>
    </row>
    <row r="4" spans="1:3">
      <c r="A4" s="4" t="s">
        <v>327</v>
      </c>
      <c r="B4" s="5" t="n">
        <v>100397849</v>
      </c>
      <c r="C4" s="5" t="n">
        <v>95563613</v>
      </c>
    </row>
    <row r="5" spans="1:3">
      <c r="A5" s="4" t="s">
        <v>328</v>
      </c>
      <c r="B5" s="5" t="n">
        <v>19920306</v>
      </c>
    </row>
    <row r="6" spans="1:3">
      <c r="A6" s="4" t="s">
        <v>241</v>
      </c>
      <c r="B6" s="5" t="n">
        <v>0</v>
      </c>
      <c r="C6" s="6" t="n">
        <v>34833</v>
      </c>
    </row>
    <row r="7" spans="1:3">
      <c r="A7" s="4" t="s">
        <v>329</v>
      </c>
    </row>
    <row r="8" spans="1:3">
      <c r="A8" s="4" t="s">
        <v>330</v>
      </c>
      <c r="B8" s="6" t="n">
        <v>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44</v>
      </c>
    </row>
    <row r="2" spans="1:3">
      <c r="A2" s="4" t="s">
        <v>247</v>
      </c>
      <c r="B2" s="6" t="n">
        <v>0</v>
      </c>
      <c r="C2" s="6" t="n">
        <v>599897</v>
      </c>
    </row>
    <row r="3" spans="1:3">
      <c r="A3" s="4" t="s">
        <v>332</v>
      </c>
    </row>
    <row r="4" spans="1:3">
      <c r="A4" s="4" t="s">
        <v>247</v>
      </c>
      <c r="B4" s="5" t="n">
        <v>0</v>
      </c>
      <c r="C4" s="5" t="n">
        <v>119000</v>
      </c>
    </row>
    <row r="5" spans="1:3">
      <c r="A5" s="4" t="s">
        <v>333</v>
      </c>
    </row>
    <row r="6" spans="1:3">
      <c r="A6" s="4" t="s">
        <v>247</v>
      </c>
      <c r="B6" s="5" t="n">
        <v>0</v>
      </c>
      <c r="C6" s="5" t="n">
        <v>230897</v>
      </c>
    </row>
    <row r="7" spans="1:3">
      <c r="A7" s="4" t="s">
        <v>334</v>
      </c>
    </row>
    <row r="8" spans="1:3">
      <c r="A8" s="4" t="s">
        <v>247</v>
      </c>
      <c r="B8" s="6" t="n">
        <v>0</v>
      </c>
      <c r="C8"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v>
      </c>
      <c r="B1" s="2" t="s">
        <v>1</v>
      </c>
    </row>
    <row r="2" spans="1:3">
      <c r="B2" s="2" t="s">
        <v>2</v>
      </c>
      <c r="C2" s="2" t="s">
        <v>44</v>
      </c>
    </row>
    <row r="3" spans="1:3">
      <c r="A3" s="3" t="s">
        <v>82</v>
      </c>
    </row>
    <row r="4" spans="1:3">
      <c r="A4" s="4" t="s">
        <v>83</v>
      </c>
      <c r="B4" s="6" t="n">
        <v>6250</v>
      </c>
      <c r="C4" s="6" t="n">
        <v>66884</v>
      </c>
    </row>
    <row r="5" spans="1:3">
      <c r="A5" s="3" t="s">
        <v>84</v>
      </c>
    </row>
    <row r="6" spans="1:3">
      <c r="A6" s="4" t="s">
        <v>85</v>
      </c>
      <c r="B6" s="5" t="n">
        <v>0</v>
      </c>
      <c r="C6" s="5" t="n">
        <v>40000</v>
      </c>
    </row>
    <row r="7" spans="1:3">
      <c r="A7" s="4" t="s">
        <v>86</v>
      </c>
      <c r="B7" s="5" t="n">
        <v>473497</v>
      </c>
      <c r="C7" s="5" t="n">
        <v>1350255</v>
      </c>
    </row>
    <row r="8" spans="1:3">
      <c r="A8" s="4" t="s">
        <v>87</v>
      </c>
      <c r="B8" s="5" t="n">
        <v>2072116</v>
      </c>
      <c r="C8" s="5" t="n">
        <v>2123540</v>
      </c>
    </row>
    <row r="9" spans="1:3">
      <c r="A9" s="4" t="s">
        <v>88</v>
      </c>
      <c r="B9" s="5" t="n">
        <v>1134112</v>
      </c>
      <c r="C9" s="5" t="n">
        <v>1925690</v>
      </c>
    </row>
    <row r="10" spans="1:3">
      <c r="A10" s="4" t="s">
        <v>89</v>
      </c>
      <c r="B10" s="5" t="n">
        <v>0</v>
      </c>
      <c r="C10" s="5" t="n">
        <v>616428</v>
      </c>
    </row>
    <row r="11" spans="1:3">
      <c r="A11" s="4" t="s">
        <v>90</v>
      </c>
      <c r="B11" s="5" t="n">
        <v>0</v>
      </c>
      <c r="C11" s="5" t="n">
        <v>4415</v>
      </c>
    </row>
    <row r="12" spans="1:3">
      <c r="A12" s="4" t="s">
        <v>91</v>
      </c>
      <c r="B12" s="5" t="n">
        <v>3679725</v>
      </c>
      <c r="C12" s="5" t="n">
        <v>6060328</v>
      </c>
    </row>
    <row r="13" spans="1:3">
      <c r="A13" s="4" t="s">
        <v>92</v>
      </c>
      <c r="B13" s="5" t="n">
        <v>-3673475</v>
      </c>
      <c r="C13" s="5" t="n">
        <v>-5993444</v>
      </c>
    </row>
    <row r="14" spans="1:3">
      <c r="A14" s="3" t="s">
        <v>93</v>
      </c>
    </row>
    <row r="15" spans="1:3">
      <c r="A15" s="4" t="s">
        <v>94</v>
      </c>
      <c r="B15" s="5" t="n">
        <v>821050</v>
      </c>
      <c r="C15" s="5" t="n">
        <v>62940</v>
      </c>
    </row>
    <row r="16" spans="1:3">
      <c r="A16" s="4" t="s">
        <v>95</v>
      </c>
      <c r="B16" s="5" t="n">
        <v>15309</v>
      </c>
      <c r="C16" s="5" t="n">
        <v>0</v>
      </c>
    </row>
    <row r="17" spans="1:3">
      <c r="A17" s="4" t="s">
        <v>96</v>
      </c>
      <c r="B17" s="5" t="n">
        <v>91590</v>
      </c>
      <c r="C17" s="5" t="n">
        <v>777527</v>
      </c>
    </row>
    <row r="18" spans="1:3">
      <c r="A18" s="4" t="s">
        <v>97</v>
      </c>
      <c r="B18" s="5" t="n">
        <v>110</v>
      </c>
      <c r="C18" s="5" t="n">
        <v>8647</v>
      </c>
    </row>
    <row r="19" spans="1:3">
      <c r="A19" s="4" t="s">
        <v>98</v>
      </c>
      <c r="B19" s="5" t="n">
        <v>1068664</v>
      </c>
      <c r="C19" s="5" t="n">
        <v>-360728</v>
      </c>
    </row>
    <row r="20" spans="1:3">
      <c r="A20" s="4" t="s">
        <v>99</v>
      </c>
      <c r="B20" s="5" t="n">
        <v>-74458</v>
      </c>
      <c r="C20" s="5" t="n">
        <v>0</v>
      </c>
    </row>
    <row r="21" spans="1:3">
      <c r="A21" s="4" t="s">
        <v>100</v>
      </c>
      <c r="B21" s="5" t="n">
        <v>-677996</v>
      </c>
      <c r="C21" s="5" t="n">
        <v>928057</v>
      </c>
    </row>
    <row r="22" spans="1:3">
      <c r="A22" s="4" t="s">
        <v>101</v>
      </c>
      <c r="B22" s="5" t="n">
        <v>-2405030</v>
      </c>
      <c r="C22" s="5" t="n">
        <v>-5004124</v>
      </c>
    </row>
    <row r="23" spans="1:3">
      <c r="A23" s="4" t="s">
        <v>102</v>
      </c>
      <c r="B23" s="5" t="n">
        <v>-1160761</v>
      </c>
      <c r="C23" s="5" t="n">
        <v>-3587681</v>
      </c>
    </row>
    <row r="24" spans="1:3">
      <c r="A24" s="4" t="s">
        <v>103</v>
      </c>
      <c r="B24" s="5" t="n">
        <v>-4834236</v>
      </c>
      <c r="C24" s="5" t="n">
        <v>-9581125</v>
      </c>
    </row>
    <row r="25" spans="1:3">
      <c r="A25" s="4" t="s">
        <v>104</v>
      </c>
      <c r="B25" s="5" t="n">
        <v>0</v>
      </c>
      <c r="C25" s="5" t="n">
        <v>0</v>
      </c>
    </row>
    <row r="26" spans="1:3">
      <c r="A26" s="4" t="s">
        <v>105</v>
      </c>
      <c r="B26" s="6" t="n">
        <v>-4834236</v>
      </c>
      <c r="C26" s="6" t="n">
        <v>-9581125</v>
      </c>
    </row>
    <row r="27" spans="1:3">
      <c r="A27" s="4" t="s">
        <v>106</v>
      </c>
      <c r="B27" s="8" t="n">
        <v>-0.03</v>
      </c>
      <c r="C27" s="8" t="n">
        <v>-0.07000000000000001</v>
      </c>
    </row>
    <row r="28" spans="1:3">
      <c r="A28" s="4" t="s">
        <v>107</v>
      </c>
      <c r="B28" s="5" t="n">
        <v>179328825</v>
      </c>
      <c r="C28" s="5" t="n">
        <v>135931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4</v>
      </c>
    </row>
    <row r="2" spans="1:3">
      <c r="A2" s="4" t="s">
        <v>336</v>
      </c>
      <c r="B2" s="6" t="n">
        <v>0</v>
      </c>
      <c r="C2" s="6" t="n">
        <v>31764728</v>
      </c>
    </row>
    <row r="3" spans="1:3">
      <c r="A3" s="4" t="s">
        <v>337</v>
      </c>
      <c r="B3" s="5" t="n">
        <v>0</v>
      </c>
      <c r="C3" s="5" t="n">
        <v>-15105497</v>
      </c>
    </row>
    <row r="4" spans="1:3">
      <c r="A4" s="4" t="s">
        <v>338</v>
      </c>
      <c r="B4" s="5" t="n">
        <v>0</v>
      </c>
      <c r="C4" s="5" t="n">
        <v>16659231</v>
      </c>
    </row>
    <row r="5" spans="1:3">
      <c r="A5" s="4" t="s">
        <v>311</v>
      </c>
    </row>
    <row r="6" spans="1:3">
      <c r="A6" s="4" t="s">
        <v>336</v>
      </c>
      <c r="B6" s="5" t="n">
        <v>0</v>
      </c>
      <c r="C6" s="5" t="n">
        <v>37779</v>
      </c>
    </row>
    <row r="7" spans="1:3">
      <c r="A7" s="4" t="s">
        <v>339</v>
      </c>
    </row>
    <row r="8" spans="1:3">
      <c r="A8" s="4" t="s">
        <v>336</v>
      </c>
      <c r="B8" s="5" t="n">
        <v>0</v>
      </c>
      <c r="C8" s="5" t="n">
        <v>163000</v>
      </c>
    </row>
    <row r="9" spans="1:3">
      <c r="A9" s="4" t="s">
        <v>340</v>
      </c>
    </row>
    <row r="10" spans="1:3">
      <c r="A10" s="4" t="s">
        <v>336</v>
      </c>
      <c r="B10" s="5" t="n">
        <v>0</v>
      </c>
      <c r="C10" s="5" t="n">
        <v>7134631</v>
      </c>
    </row>
    <row r="11" spans="1:3">
      <c r="A11" s="4" t="s">
        <v>341</v>
      </c>
    </row>
    <row r="12" spans="1:3">
      <c r="A12" s="4" t="s">
        <v>336</v>
      </c>
      <c r="B12" s="5" t="n">
        <v>0</v>
      </c>
      <c r="C12" s="5" t="n">
        <v>8135732</v>
      </c>
    </row>
    <row r="13" spans="1:3">
      <c r="A13" s="4" t="s">
        <v>319</v>
      </c>
    </row>
    <row r="14" spans="1:3">
      <c r="A14" s="4" t="s">
        <v>336</v>
      </c>
      <c r="B14" s="5" t="n">
        <v>0</v>
      </c>
      <c r="C14" s="5" t="n">
        <v>1726677</v>
      </c>
    </row>
    <row r="15" spans="1:3">
      <c r="A15" s="4" t="s">
        <v>320</v>
      </c>
    </row>
    <row r="16" spans="1:3">
      <c r="A16" s="4" t="s">
        <v>336</v>
      </c>
      <c r="B16" s="5" t="n">
        <v>0</v>
      </c>
      <c r="C16" s="5" t="n">
        <v>267078</v>
      </c>
    </row>
    <row r="17" spans="1:3">
      <c r="A17" s="4" t="s">
        <v>342</v>
      </c>
    </row>
    <row r="18" spans="1:3">
      <c r="A18" s="4" t="s">
        <v>336</v>
      </c>
      <c r="B18" s="5" t="n">
        <v>0</v>
      </c>
      <c r="C18" s="5" t="n">
        <v>13709831</v>
      </c>
    </row>
    <row r="19" spans="1:3">
      <c r="A19" s="4" t="s">
        <v>321</v>
      </c>
    </row>
    <row r="20" spans="1:3">
      <c r="A20" s="4" t="s">
        <v>336</v>
      </c>
      <c r="B20" s="5" t="n">
        <v>0</v>
      </c>
      <c r="C20" s="5" t="n">
        <v>221367</v>
      </c>
    </row>
    <row r="21" spans="1:3">
      <c r="A21" s="4" t="s">
        <v>343</v>
      </c>
    </row>
    <row r="22" spans="1:3">
      <c r="A22" s="4" t="s">
        <v>336</v>
      </c>
      <c r="B22" s="5" t="n">
        <v>0</v>
      </c>
      <c r="C22" s="5" t="n">
        <v>280785</v>
      </c>
    </row>
    <row r="23" spans="1:3">
      <c r="A23" s="4" t="s">
        <v>325</v>
      </c>
    </row>
    <row r="24" spans="1:3">
      <c r="A24" s="4" t="s">
        <v>336</v>
      </c>
      <c r="B24" s="6" t="n">
        <v>0</v>
      </c>
      <c r="C24" s="6" t="n">
        <v>87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4</v>
      </c>
      <c r="B1" s="2" t="s">
        <v>1</v>
      </c>
    </row>
    <row r="2" spans="1:3">
      <c r="B2" s="2" t="s">
        <v>2</v>
      </c>
      <c r="C2" s="2" t="s">
        <v>44</v>
      </c>
    </row>
    <row r="3" spans="1:3">
      <c r="A3" s="3" t="s">
        <v>345</v>
      </c>
    </row>
    <row r="4" spans="1:3">
      <c r="A4" s="4" t="s">
        <v>88</v>
      </c>
      <c r="B4" s="6" t="n">
        <v>1134112</v>
      </c>
      <c r="C4" s="6" t="n">
        <v>1925690</v>
      </c>
    </row>
    <row r="5" spans="1:3">
      <c r="A5" s="4" t="s">
        <v>147</v>
      </c>
      <c r="B5" s="5" t="n">
        <v>670761</v>
      </c>
    </row>
    <row r="6" spans="1:3">
      <c r="A6" s="4" t="s">
        <v>346</v>
      </c>
      <c r="B6" s="5" t="n">
        <v>54333</v>
      </c>
    </row>
    <row r="7" spans="1:3">
      <c r="A7" s="4" t="s">
        <v>347</v>
      </c>
      <c r="B7" s="6" t="n">
        <v>0</v>
      </c>
      <c r="C7" s="6" t="n">
        <v>-616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4</v>
      </c>
    </row>
    <row r="2" spans="1:3">
      <c r="A2" s="3" t="s">
        <v>345</v>
      </c>
    </row>
    <row r="3" spans="1:3">
      <c r="A3" s="4" t="s">
        <v>349</v>
      </c>
      <c r="B3" s="6" t="n">
        <v>2589993</v>
      </c>
      <c r="C3" s="6" t="n">
        <v>6304917</v>
      </c>
    </row>
    <row r="4" spans="1:3">
      <c r="A4" s="4" t="s">
        <v>350</v>
      </c>
      <c r="B4" s="5" t="n">
        <v>15771</v>
      </c>
      <c r="C4" s="5" t="n">
        <v>41214</v>
      </c>
    </row>
    <row r="5" spans="1:3">
      <c r="A5" s="4" t="s">
        <v>351</v>
      </c>
      <c r="B5" s="5" t="n">
        <v>239262</v>
      </c>
      <c r="C5" s="5" t="n">
        <v>360354</v>
      </c>
    </row>
    <row r="6" spans="1:3">
      <c r="A6" s="4" t="s">
        <v>352</v>
      </c>
      <c r="B6" s="5" t="n">
        <v>8695</v>
      </c>
      <c r="C6" s="5" t="n">
        <v>8695</v>
      </c>
    </row>
    <row r="7" spans="1:3">
      <c r="A7" s="4" t="s">
        <v>353</v>
      </c>
      <c r="B7" s="5" t="n">
        <v>0</v>
      </c>
      <c r="C7" s="5" t="n">
        <v>757251</v>
      </c>
    </row>
    <row r="8" spans="1:3">
      <c r="A8" s="4" t="s">
        <v>354</v>
      </c>
      <c r="B8" s="5" t="n">
        <v>269986</v>
      </c>
      <c r="C8" s="5" t="n">
        <v>269986</v>
      </c>
    </row>
    <row r="9" spans="1:3">
      <c r="A9" s="4" t="s">
        <v>355</v>
      </c>
      <c r="B9" s="5" t="n">
        <v>19578</v>
      </c>
      <c r="C9" s="5" t="n">
        <v>19579</v>
      </c>
    </row>
    <row r="10" spans="1:3">
      <c r="A10" s="4" t="s">
        <v>356</v>
      </c>
      <c r="B10" s="5" t="n">
        <v>20000</v>
      </c>
      <c r="C10" s="5" t="n">
        <v>20000</v>
      </c>
    </row>
    <row r="11" spans="1:3">
      <c r="A11" s="4" t="s">
        <v>357</v>
      </c>
      <c r="B11" s="5" t="n">
        <v>215524</v>
      </c>
      <c r="C11" s="5" t="n">
        <v>92367</v>
      </c>
    </row>
    <row r="12" spans="1:3">
      <c r="A12" s="4" t="s">
        <v>358</v>
      </c>
      <c r="B12" s="5" t="n">
        <v>3415175</v>
      </c>
      <c r="C12" s="5" t="n">
        <v>3067117</v>
      </c>
    </row>
    <row r="13" spans="1:3">
      <c r="A13" s="4" t="s">
        <v>359</v>
      </c>
      <c r="B13" s="6" t="n">
        <v>6793984</v>
      </c>
      <c r="C13" s="6" t="n">
        <v>10941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0</v>
      </c>
      <c r="B1" s="2" t="s">
        <v>1</v>
      </c>
    </row>
    <row r="2" spans="1:3">
      <c r="B2" s="2" t="s">
        <v>2</v>
      </c>
      <c r="C2" s="2" t="s">
        <v>44</v>
      </c>
    </row>
    <row r="3" spans="1:3">
      <c r="A3" s="3" t="s">
        <v>345</v>
      </c>
    </row>
    <row r="4" spans="1:3">
      <c r="A4" s="4" t="s">
        <v>361</v>
      </c>
      <c r="B4" s="6" t="n">
        <v>821050</v>
      </c>
      <c r="C4" s="6" t="n">
        <v>629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44</v>
      </c>
      <c r="D2" s="2" t="s">
        <v>363</v>
      </c>
    </row>
    <row r="3" spans="1:4">
      <c r="A3" s="4" t="s">
        <v>59</v>
      </c>
      <c r="B3" s="6" t="n">
        <v>306488</v>
      </c>
      <c r="C3" s="6" t="n">
        <v>1367142</v>
      </c>
      <c r="D3" s="6" t="n">
        <v>292124</v>
      </c>
    </row>
    <row r="4" spans="1:4">
      <c r="A4" s="4" t="s">
        <v>364</v>
      </c>
      <c r="B4" s="5" t="n">
        <v>1060654</v>
      </c>
      <c r="C4" s="5" t="n">
        <v>-1075018</v>
      </c>
    </row>
    <row r="5" spans="1:4">
      <c r="A5" s="4" t="s">
        <v>365</v>
      </c>
      <c r="B5" s="5" t="n">
        <v>98091</v>
      </c>
      <c r="C5" s="5" t="n">
        <v>275000</v>
      </c>
    </row>
    <row r="6" spans="1:4">
      <c r="A6" s="4" t="s">
        <v>366</v>
      </c>
      <c r="B6" s="5" t="n">
        <v>-90081</v>
      </c>
      <c r="C6" s="5" t="n">
        <v>-163007</v>
      </c>
    </row>
    <row r="7" spans="1:4">
      <c r="A7" s="4" t="s">
        <v>367</v>
      </c>
      <c r="C7" s="5" t="n">
        <v>602297</v>
      </c>
    </row>
    <row r="8" spans="1:4">
      <c r="A8" s="4" t="s">
        <v>368</v>
      </c>
      <c r="B8" s="5" t="n">
        <v>1068664</v>
      </c>
      <c r="C8" s="5" t="n">
        <v>-360728</v>
      </c>
    </row>
    <row r="9" spans="1:4">
      <c r="A9" s="4" t="s">
        <v>369</v>
      </c>
    </row>
    <row r="10" spans="1:4">
      <c r="A10" s="4" t="s">
        <v>59</v>
      </c>
      <c r="B10" s="6" t="n">
        <v>306488</v>
      </c>
      <c r="C10" s="6" t="n">
        <v>13671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3"/>
    <col customWidth="1" max="2" min="2" width="15"/>
    <col customWidth="1" max="3" min="3" width="35"/>
    <col customWidth="1" max="4" min="4" width="14"/>
    <col customWidth="1" max="5" min="5" width="16"/>
    <col customWidth="1" max="6" min="6" width="14"/>
    <col customWidth="1" max="7" min="7" width="14"/>
    <col customWidth="1" max="8" min="8" width="14"/>
  </cols>
  <sheetData>
    <row r="1" spans="1:8">
      <c r="A1" s="1" t="s">
        <v>370</v>
      </c>
      <c r="B1" s="2" t="s">
        <v>371</v>
      </c>
      <c r="C1" s="2" t="s">
        <v>1</v>
      </c>
      <c r="E1" s="2" t="s">
        <v>372</v>
      </c>
    </row>
    <row r="2" spans="1:8">
      <c r="B2" s="2" t="s">
        <v>44</v>
      </c>
      <c r="C2" s="2" t="s">
        <v>2</v>
      </c>
      <c r="D2" s="2" t="s">
        <v>44</v>
      </c>
      <c r="E2" s="2" t="s">
        <v>44</v>
      </c>
      <c r="F2" s="2" t="s">
        <v>363</v>
      </c>
      <c r="G2" s="2" t="s">
        <v>373</v>
      </c>
      <c r="H2" s="2" t="s">
        <v>374</v>
      </c>
    </row>
    <row r="3" spans="1:8">
      <c r="A3" s="4" t="s">
        <v>59</v>
      </c>
      <c r="B3" s="6" t="n">
        <v>1367142</v>
      </c>
      <c r="C3" s="6" t="n">
        <v>306488</v>
      </c>
      <c r="D3" s="6" t="n">
        <v>1367142</v>
      </c>
      <c r="E3" s="6" t="n">
        <v>1367142</v>
      </c>
      <c r="F3" s="6" t="n">
        <v>292124</v>
      </c>
    </row>
    <row r="4" spans="1:8">
      <c r="A4" s="4" t="s">
        <v>375</v>
      </c>
      <c r="C4" s="6" t="n">
        <v>1068664</v>
      </c>
      <c r="D4" s="5" t="n">
        <v>-780656</v>
      </c>
    </row>
    <row r="5" spans="1:8">
      <c r="A5" s="4" t="s">
        <v>376</v>
      </c>
    </row>
    <row r="6" spans="1:8">
      <c r="A6" s="4" t="s">
        <v>377</v>
      </c>
      <c r="C6" s="4" t="s">
        <v>378</v>
      </c>
    </row>
    <row r="7" spans="1:8">
      <c r="A7" s="4" t="s">
        <v>379</v>
      </c>
      <c r="C7" s="4" t="s">
        <v>380</v>
      </c>
    </row>
    <row r="8" spans="1:8">
      <c r="A8" s="4" t="s">
        <v>381</v>
      </c>
    </row>
    <row r="9" spans="1:8">
      <c r="A9" s="4" t="s">
        <v>382</v>
      </c>
      <c r="C9" s="4" t="s">
        <v>383</v>
      </c>
    </row>
    <row r="10" spans="1:8">
      <c r="A10" s="4" t="s">
        <v>384</v>
      </c>
      <c r="C10" s="4" t="s">
        <v>385</v>
      </c>
    </row>
    <row r="11" spans="1:8">
      <c r="A11" s="4" t="s">
        <v>386</v>
      </c>
      <c r="C11" s="4" t="s">
        <v>387</v>
      </c>
    </row>
    <row r="12" spans="1:8">
      <c r="A12" s="4" t="s">
        <v>379</v>
      </c>
      <c r="C12" s="4" t="s">
        <v>380</v>
      </c>
    </row>
    <row r="13" spans="1:8">
      <c r="A13" s="4" t="s">
        <v>388</v>
      </c>
    </row>
    <row r="14" spans="1:8">
      <c r="A14" s="4" t="s">
        <v>382</v>
      </c>
      <c r="C14" s="4" t="s">
        <v>389</v>
      </c>
    </row>
    <row r="15" spans="1:8">
      <c r="A15" s="4" t="s">
        <v>384</v>
      </c>
      <c r="C15" s="4" t="s">
        <v>390</v>
      </c>
    </row>
    <row r="16" spans="1:8">
      <c r="A16" s="4" t="s">
        <v>386</v>
      </c>
      <c r="C16" s="4" t="s">
        <v>391</v>
      </c>
    </row>
    <row r="17" spans="1:8">
      <c r="A17" s="4" t="s">
        <v>379</v>
      </c>
      <c r="C17" s="4" t="s">
        <v>380</v>
      </c>
    </row>
    <row r="18" spans="1:8">
      <c r="A18" s="4" t="s">
        <v>392</v>
      </c>
    </row>
    <row r="19" spans="1:8">
      <c r="A19" s="4" t="s">
        <v>377</v>
      </c>
      <c r="C19" s="4" t="s">
        <v>393</v>
      </c>
    </row>
    <row r="20" spans="1:8">
      <c r="A20" s="4" t="s">
        <v>386</v>
      </c>
      <c r="C20" s="4" t="s">
        <v>394</v>
      </c>
    </row>
    <row r="21" spans="1:8">
      <c r="A21" s="4" t="s">
        <v>395</v>
      </c>
    </row>
    <row r="22" spans="1:8">
      <c r="A22" s="4" t="s">
        <v>396</v>
      </c>
      <c r="C22" s="9" t="n">
        <v>0.0009</v>
      </c>
    </row>
    <row r="23" spans="1:8">
      <c r="A23" s="4" t="s">
        <v>397</v>
      </c>
      <c r="C23" s="10" t="n">
        <v>0.0425</v>
      </c>
    </row>
    <row r="24" spans="1:8">
      <c r="A24" s="4" t="s">
        <v>398</v>
      </c>
    </row>
    <row r="25" spans="1:8">
      <c r="A25" s="4" t="s">
        <v>396</v>
      </c>
      <c r="C25" s="10" t="n">
        <v>0.176</v>
      </c>
    </row>
    <row r="26" spans="1:8">
      <c r="A26" s="4" t="s">
        <v>397</v>
      </c>
      <c r="C26" s="7" t="n">
        <v>0.125</v>
      </c>
    </row>
    <row r="27" spans="1:8">
      <c r="A27" s="4" t="s">
        <v>399</v>
      </c>
    </row>
    <row r="28" spans="1:8">
      <c r="A28" s="4" t="s">
        <v>375</v>
      </c>
      <c r="B28" s="5" t="n">
        <v>-228200</v>
      </c>
    </row>
    <row r="29" spans="1:8">
      <c r="A29" s="4" t="s">
        <v>400</v>
      </c>
    </row>
    <row r="30" spans="1:8">
      <c r="A30" s="4" t="s">
        <v>375</v>
      </c>
      <c r="B30" s="5" t="n">
        <v>-105556</v>
      </c>
    </row>
    <row r="31" spans="1:8">
      <c r="A31" s="4" t="s">
        <v>401</v>
      </c>
    </row>
    <row r="32" spans="1:8">
      <c r="A32" s="4" t="s">
        <v>375</v>
      </c>
      <c r="B32" s="5" t="n">
        <v>-54270</v>
      </c>
    </row>
    <row r="33" spans="1:8">
      <c r="A33" s="4" t="s">
        <v>402</v>
      </c>
    </row>
    <row r="34" spans="1:8">
      <c r="A34" s="4" t="s">
        <v>375</v>
      </c>
      <c r="B34" s="5" t="n">
        <v>-90395</v>
      </c>
    </row>
    <row r="35" spans="1:8">
      <c r="A35" s="4" t="s">
        <v>403</v>
      </c>
    </row>
    <row r="36" spans="1:8">
      <c r="A36" s="4" t="s">
        <v>375</v>
      </c>
      <c r="E36" s="5" t="n">
        <v>-78529</v>
      </c>
    </row>
    <row r="37" spans="1:8">
      <c r="A37" s="4" t="s">
        <v>369</v>
      </c>
    </row>
    <row r="38" spans="1:8">
      <c r="A38" s="4" t="s">
        <v>59</v>
      </c>
      <c r="B38" s="6" t="n">
        <v>1367142</v>
      </c>
      <c r="C38" s="6" t="n">
        <v>306488</v>
      </c>
      <c r="D38" s="6" t="n">
        <v>1367142</v>
      </c>
      <c r="E38" s="6" t="n">
        <v>1367142</v>
      </c>
    </row>
    <row r="39" spans="1:8">
      <c r="A39" s="4" t="s">
        <v>404</v>
      </c>
    </row>
    <row r="40" spans="1:8">
      <c r="A40" s="4" t="s">
        <v>396</v>
      </c>
      <c r="H40" s="8" t="n">
        <v>1.5</v>
      </c>
    </row>
    <row r="41" spans="1:8">
      <c r="A41" s="4" t="s">
        <v>397</v>
      </c>
      <c r="G41" s="8" t="n">
        <v>0.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5</v>
      </c>
      <c r="B1" s="2" t="s">
        <v>1</v>
      </c>
    </row>
    <row r="2" spans="1:4">
      <c r="B2" s="2" t="s">
        <v>2</v>
      </c>
      <c r="C2" s="2" t="s">
        <v>44</v>
      </c>
      <c r="D2" s="2" t="s">
        <v>406</v>
      </c>
    </row>
    <row r="3" spans="1:4">
      <c r="A3" s="4" t="s">
        <v>407</v>
      </c>
      <c r="B3" s="6" t="n">
        <v>6404518</v>
      </c>
      <c r="C3" s="6" t="n">
        <v>10941480</v>
      </c>
    </row>
    <row r="4" spans="1:4">
      <c r="A4" s="4" t="s">
        <v>408</v>
      </c>
      <c r="B4" s="5" t="n">
        <v>161814</v>
      </c>
      <c r="C4" s="5" t="n">
        <v>258345</v>
      </c>
    </row>
    <row r="5" spans="1:4">
      <c r="A5" s="4" t="s">
        <v>409</v>
      </c>
      <c r="B5" s="5" t="n">
        <v>0</v>
      </c>
      <c r="C5" s="5" t="n">
        <v>715257</v>
      </c>
    </row>
    <row r="6" spans="1:4">
      <c r="A6" s="4" t="s">
        <v>410</v>
      </c>
    </row>
    <row r="7" spans="1:4">
      <c r="A7" s="4" t="s">
        <v>407</v>
      </c>
      <c r="B7" s="5" t="n">
        <v>3359873</v>
      </c>
      <c r="C7" s="5" t="n">
        <v>3300287</v>
      </c>
      <c r="D7" s="6" t="n">
        <v>504049</v>
      </c>
    </row>
    <row r="8" spans="1:4">
      <c r="A8" s="4" t="s">
        <v>408</v>
      </c>
      <c r="B8" s="5" t="n">
        <v>0</v>
      </c>
      <c r="C8" s="6" t="n">
        <v>59586</v>
      </c>
    </row>
    <row r="9" spans="1:4">
      <c r="A9" s="4" t="s">
        <v>409</v>
      </c>
      <c r="B9" s="6" t="n">
        <v>595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4</v>
      </c>
    </row>
    <row r="2" spans="1:3">
      <c r="A2" s="4" t="s">
        <v>412</v>
      </c>
      <c r="B2" s="6" t="n">
        <v>3554249</v>
      </c>
      <c r="C2" s="6" t="n">
        <v>3702263</v>
      </c>
    </row>
    <row r="3" spans="1:3">
      <c r="A3" s="4" t="s">
        <v>408</v>
      </c>
      <c r="B3" s="5" t="n">
        <v>-161814</v>
      </c>
      <c r="C3" s="5" t="n">
        <v>-258345</v>
      </c>
    </row>
    <row r="4" spans="1:3">
      <c r="A4" s="4" t="s">
        <v>413</v>
      </c>
      <c r="B4" s="5" t="n">
        <v>3392435</v>
      </c>
      <c r="C4" s="5" t="n">
        <v>3443918</v>
      </c>
    </row>
    <row r="5" spans="1:3">
      <c r="A5" s="4" t="s">
        <v>414</v>
      </c>
    </row>
    <row r="6" spans="1:3">
      <c r="A6" s="4" t="s">
        <v>412</v>
      </c>
      <c r="B6" s="5" t="n">
        <v>3554249</v>
      </c>
      <c r="C6" s="5" t="n">
        <v>3702263</v>
      </c>
    </row>
    <row r="7" spans="1:3">
      <c r="A7" s="4" t="s">
        <v>408</v>
      </c>
      <c r="B7" s="5" t="n">
        <v>-161814</v>
      </c>
      <c r="C7" s="5" t="n">
        <v>-258345</v>
      </c>
    </row>
    <row r="8" spans="1:3">
      <c r="A8" s="4" t="s">
        <v>413</v>
      </c>
      <c r="B8" s="5" t="n">
        <v>3392435</v>
      </c>
      <c r="C8" s="5" t="n">
        <v>3443918</v>
      </c>
    </row>
    <row r="9" spans="1:3">
      <c r="A9" s="4" t="s">
        <v>415</v>
      </c>
    </row>
    <row r="10" spans="1:3">
      <c r="A10" s="4" t="s">
        <v>412</v>
      </c>
      <c r="B10" s="5" t="n">
        <v>0</v>
      </c>
      <c r="C10" s="5" t="n">
        <v>0</v>
      </c>
    </row>
    <row r="11" spans="1:3">
      <c r="A11" s="4" t="s">
        <v>408</v>
      </c>
      <c r="B11" s="5" t="n">
        <v>0</v>
      </c>
      <c r="C11" s="5" t="n">
        <v>0</v>
      </c>
    </row>
    <row r="12" spans="1:3">
      <c r="A12" s="4" t="s">
        <v>413</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 customWidth="1" max="13" min="13" width="14"/>
    <col customWidth="1" max="14" min="14" width="14"/>
  </cols>
  <sheetData>
    <row r="1" spans="1:14">
      <c r="A1" s="1" t="s">
        <v>416</v>
      </c>
      <c r="B1" s="2" t="s">
        <v>417</v>
      </c>
      <c r="H1" s="2" t="s">
        <v>418</v>
      </c>
      <c r="I1" s="2" t="s">
        <v>371</v>
      </c>
      <c r="J1" s="2" t="s">
        <v>1</v>
      </c>
    </row>
    <row r="2" spans="1:14">
      <c r="B2" s="2" t="s">
        <v>419</v>
      </c>
      <c r="C2" s="2" t="s">
        <v>420</v>
      </c>
      <c r="D2" s="2" t="s">
        <v>421</v>
      </c>
      <c r="E2" s="2" t="s">
        <v>422</v>
      </c>
      <c r="F2" s="2" t="s">
        <v>423</v>
      </c>
      <c r="G2" s="2" t="s">
        <v>424</v>
      </c>
      <c r="H2" s="2" t="s">
        <v>425</v>
      </c>
      <c r="I2" s="2" t="s">
        <v>426</v>
      </c>
      <c r="J2" s="2" t="s">
        <v>2</v>
      </c>
      <c r="K2" s="2" t="s">
        <v>44</v>
      </c>
      <c r="L2" s="2" t="s">
        <v>427</v>
      </c>
      <c r="M2" s="2" t="s">
        <v>428</v>
      </c>
      <c r="N2" s="2" t="s">
        <v>429</v>
      </c>
    </row>
    <row r="3" spans="1:14">
      <c r="A3" s="4" t="s">
        <v>430</v>
      </c>
      <c r="J3" s="5" t="n">
        <v>7500000</v>
      </c>
      <c r="K3" s="5" t="n">
        <v>-15115000</v>
      </c>
    </row>
    <row r="4" spans="1:14">
      <c r="A4" s="4" t="s">
        <v>431</v>
      </c>
      <c r="J4" s="6" t="n">
        <v>0</v>
      </c>
      <c r="K4" s="6" t="n">
        <v>3673527</v>
      </c>
    </row>
    <row r="5" spans="1:14">
      <c r="A5" s="4" t="s">
        <v>408</v>
      </c>
      <c r="J5" s="5" t="n">
        <v>161814</v>
      </c>
      <c r="K5" s="5" t="n">
        <v>258345</v>
      </c>
    </row>
    <row r="6" spans="1:14">
      <c r="A6" s="4" t="s">
        <v>94</v>
      </c>
      <c r="J6" s="5" t="n">
        <v>821050</v>
      </c>
      <c r="K6" s="5" t="n">
        <v>62940</v>
      </c>
    </row>
    <row r="7" spans="1:14">
      <c r="A7" s="4" t="s">
        <v>432</v>
      </c>
    </row>
    <row r="8" spans="1:14">
      <c r="A8" s="4" t="s">
        <v>430</v>
      </c>
      <c r="C8" s="5" t="n">
        <v>187500</v>
      </c>
    </row>
    <row r="9" spans="1:14">
      <c r="A9" s="4" t="s">
        <v>433</v>
      </c>
    </row>
    <row r="10" spans="1:14">
      <c r="A10" s="4" t="s">
        <v>430</v>
      </c>
      <c r="C10" s="5" t="n">
        <v>375000</v>
      </c>
    </row>
    <row r="11" spans="1:14">
      <c r="A11" s="4" t="s">
        <v>434</v>
      </c>
    </row>
    <row r="12" spans="1:14">
      <c r="A12" s="4" t="s">
        <v>397</v>
      </c>
      <c r="M12" s="8" t="n">
        <v>0.4</v>
      </c>
    </row>
    <row r="13" spans="1:14">
      <c r="A13" s="4" t="s">
        <v>435</v>
      </c>
      <c r="M13" s="8" t="n">
        <v>0.8</v>
      </c>
      <c r="N13" s="8" t="n">
        <v>2.5</v>
      </c>
    </row>
    <row r="14" spans="1:14">
      <c r="A14" s="4" t="s">
        <v>436</v>
      </c>
      <c r="C14" s="8" t="n">
        <v>0.4</v>
      </c>
    </row>
    <row r="15" spans="1:14">
      <c r="A15" s="4" t="s">
        <v>437</v>
      </c>
    </row>
    <row r="16" spans="1:14">
      <c r="A16" s="4" t="s">
        <v>438</v>
      </c>
      <c r="L16" s="4" t="s">
        <v>439</v>
      </c>
    </row>
    <row r="17" spans="1:14">
      <c r="A17" s="4" t="s">
        <v>440</v>
      </c>
    </row>
    <row r="18" spans="1:14">
      <c r="A18" s="4" t="s">
        <v>441</v>
      </c>
      <c r="G18" s="4" t="s">
        <v>442</v>
      </c>
    </row>
    <row r="19" spans="1:14">
      <c r="A19" s="4" t="s">
        <v>443</v>
      </c>
      <c r="D19" s="6" t="n">
        <v>2</v>
      </c>
      <c r="G19" s="6" t="n">
        <v>2</v>
      </c>
    </row>
    <row r="20" spans="1:14">
      <c r="A20" s="4" t="s">
        <v>397</v>
      </c>
      <c r="N20" s="8" t="n">
        <v>1.25</v>
      </c>
    </row>
    <row r="21" spans="1:14">
      <c r="A21" s="4" t="s">
        <v>431</v>
      </c>
      <c r="J21" s="5" t="n">
        <v>450000</v>
      </c>
      <c r="K21" s="5" t="n">
        <v>450000</v>
      </c>
    </row>
    <row r="22" spans="1:14">
      <c r="A22" s="4" t="s">
        <v>408</v>
      </c>
      <c r="J22" s="5" t="n">
        <v>17937</v>
      </c>
      <c r="K22" s="5" t="n">
        <v>0</v>
      </c>
    </row>
    <row r="23" spans="1:14">
      <c r="A23" s="4" t="s">
        <v>444</v>
      </c>
    </row>
    <row r="24" spans="1:14">
      <c r="A24" s="4" t="s">
        <v>438</v>
      </c>
      <c r="B24" s="4" t="s">
        <v>445</v>
      </c>
    </row>
    <row r="25" spans="1:14">
      <c r="A25" s="4" t="s">
        <v>446</v>
      </c>
      <c r="B25" s="6" t="n">
        <v>300000</v>
      </c>
    </row>
    <row r="26" spans="1:14">
      <c r="A26" s="4" t="s">
        <v>447</v>
      </c>
      <c r="B26" s="6" t="n">
        <v>1361453</v>
      </c>
    </row>
    <row r="27" spans="1:14">
      <c r="A27" s="4" t="s">
        <v>448</v>
      </c>
      <c r="B27" s="5" t="n">
        <v>9259259</v>
      </c>
    </row>
    <row r="28" spans="1:14">
      <c r="A28" s="4" t="s">
        <v>94</v>
      </c>
      <c r="B28" s="6" t="n">
        <v>615781</v>
      </c>
    </row>
    <row r="29" spans="1:14">
      <c r="A29" s="4" t="s">
        <v>449</v>
      </c>
      <c r="B29" s="6" t="n">
        <v>2</v>
      </c>
    </row>
    <row r="30" spans="1:14">
      <c r="A30" s="4" t="s">
        <v>450</v>
      </c>
      <c r="J30" s="5" t="n">
        <v>3673527</v>
      </c>
    </row>
    <row r="31" spans="1:14">
      <c r="A31" s="4" t="s">
        <v>451</v>
      </c>
    </row>
    <row r="32" spans="1:14">
      <c r="A32" s="4" t="s">
        <v>443</v>
      </c>
      <c r="E32" s="6" t="n">
        <v>2</v>
      </c>
      <c r="I32" s="6" t="n">
        <v>2</v>
      </c>
    </row>
    <row r="33" spans="1:14">
      <c r="A33" s="4" t="s">
        <v>452</v>
      </c>
    </row>
    <row r="34" spans="1:14">
      <c r="A34" s="4" t="s">
        <v>443</v>
      </c>
      <c r="F34" s="6" t="n">
        <v>2</v>
      </c>
    </row>
    <row r="35" spans="1:14">
      <c r="A35" s="4" t="s">
        <v>408</v>
      </c>
      <c r="J35" s="5" t="n">
        <v>1774042</v>
      </c>
    </row>
    <row r="36" spans="1:14">
      <c r="A36" s="4" t="s">
        <v>414</v>
      </c>
    </row>
    <row r="37" spans="1:14">
      <c r="A37" s="4" t="s">
        <v>408</v>
      </c>
      <c r="J37" s="5" t="n">
        <v>161814</v>
      </c>
      <c r="K37" s="5" t="n">
        <v>258345</v>
      </c>
    </row>
    <row r="38" spans="1:14">
      <c r="A38" s="4" t="s">
        <v>415</v>
      </c>
    </row>
    <row r="39" spans="1:14">
      <c r="A39" s="4" t="s">
        <v>408</v>
      </c>
      <c r="J39" s="5" t="n">
        <v>0</v>
      </c>
      <c r="K39" s="6" t="n">
        <v>0</v>
      </c>
    </row>
    <row r="40" spans="1:14">
      <c r="A40" s="4" t="s">
        <v>453</v>
      </c>
    </row>
    <row r="41" spans="1:14">
      <c r="A41" s="4" t="s">
        <v>438</v>
      </c>
      <c r="K41" s="4" t="s">
        <v>454</v>
      </c>
    </row>
    <row r="42" spans="1:14">
      <c r="A42" s="4" t="s">
        <v>449</v>
      </c>
      <c r="H42" s="6" t="n">
        <v>3985000</v>
      </c>
    </row>
    <row r="43" spans="1:14">
      <c r="A43" s="4" t="s">
        <v>450</v>
      </c>
      <c r="J43" s="6" t="n">
        <v>3673527</v>
      </c>
      <c r="K43" s="6" t="n">
        <v>3951310</v>
      </c>
    </row>
  </sheetData>
  <mergeCells count="3">
    <mergeCell ref="A1:A2"/>
    <mergeCell ref="B1:G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55</v>
      </c>
      <c r="B1" s="2" t="s">
        <v>1</v>
      </c>
    </row>
    <row r="2" spans="1:5">
      <c r="B2" s="2" t="s">
        <v>2</v>
      </c>
      <c r="C2" s="2" t="s">
        <v>456</v>
      </c>
      <c r="D2" s="2" t="s">
        <v>44</v>
      </c>
      <c r="E2" s="2" t="s">
        <v>457</v>
      </c>
    </row>
    <row r="3" spans="1:5">
      <c r="A3" s="4" t="s">
        <v>61</v>
      </c>
      <c r="B3" s="6" t="n">
        <v>2363885</v>
      </c>
      <c r="D3" s="6" t="n">
        <v>10119569</v>
      </c>
    </row>
    <row r="4" spans="1:5">
      <c r="A4" s="4" t="s">
        <v>458</v>
      </c>
    </row>
    <row r="5" spans="1:5">
      <c r="A5" s="4" t="s">
        <v>61</v>
      </c>
      <c r="B5" s="5" t="n">
        <v>0</v>
      </c>
    </row>
    <row r="6" spans="1:5">
      <c r="A6" s="4" t="s">
        <v>459</v>
      </c>
      <c r="B6" s="5" t="n">
        <v>2037595</v>
      </c>
    </row>
    <row r="7" spans="1:5">
      <c r="A7" s="4" t="s">
        <v>460</v>
      </c>
      <c r="B7" s="5" t="n">
        <v>200000</v>
      </c>
    </row>
    <row r="8" spans="1:5">
      <c r="A8" s="4" t="s">
        <v>461</v>
      </c>
      <c r="B8" s="5" t="n">
        <v>2237595</v>
      </c>
    </row>
    <row r="9" spans="1:5">
      <c r="A9" s="4" t="s">
        <v>462</v>
      </c>
      <c r="B9" s="6" t="n">
        <v>32203</v>
      </c>
    </row>
    <row r="10" spans="1:5">
      <c r="A10" s="4" t="s">
        <v>463</v>
      </c>
    </row>
    <row r="11" spans="1:5">
      <c r="A11" s="4" t="s">
        <v>61</v>
      </c>
      <c r="C11" s="6" t="n">
        <v>7755685</v>
      </c>
      <c r="D11" s="6" t="n">
        <v>7755685</v>
      </c>
    </row>
    <row r="12" spans="1:5">
      <c r="A12" s="4" t="s">
        <v>464</v>
      </c>
    </row>
    <row r="13" spans="1:5">
      <c r="A13" s="4" t="s">
        <v>465</v>
      </c>
      <c r="E13" s="6" t="n">
        <v>10000000</v>
      </c>
    </row>
    <row r="14" spans="1:5">
      <c r="A14" s="4" t="s">
        <v>61</v>
      </c>
      <c r="C14" s="6" t="n">
        <v>77556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13"/>
  </cols>
  <sheetData>
    <row r="1" spans="1:5">
      <c r="A1" s="1" t="s">
        <v>108</v>
      </c>
      <c r="B1" s="2" t="s">
        <v>109</v>
      </c>
      <c r="C1" s="2" t="s">
        <v>110</v>
      </c>
      <c r="D1" s="2" t="s">
        <v>111</v>
      </c>
      <c r="E1" s="2" t="s">
        <v>112</v>
      </c>
    </row>
    <row r="2" spans="1:5">
      <c r="A2" s="4" t="s">
        <v>113</v>
      </c>
      <c r="B2" s="6" t="n">
        <v>254459</v>
      </c>
      <c r="C2" s="6" t="n">
        <v>78292962</v>
      </c>
      <c r="D2" s="6" t="n">
        <v>-85982488</v>
      </c>
      <c r="E2" s="6" t="n">
        <v>-7435067</v>
      </c>
    </row>
    <row r="3" spans="1:5">
      <c r="A3" s="4" t="s">
        <v>114</v>
      </c>
      <c r="B3" s="5" t="n">
        <v>127229228</v>
      </c>
    </row>
    <row r="4" spans="1:5">
      <c r="A4" s="4" t="s">
        <v>115</v>
      </c>
      <c r="B4" s="6" t="n">
        <v>14750</v>
      </c>
      <c r="C4" s="5" t="n">
        <v>587750</v>
      </c>
      <c r="D4" s="5" t="n">
        <v>0</v>
      </c>
      <c r="E4" s="5" t="n">
        <v>602500</v>
      </c>
    </row>
    <row r="5" spans="1:5">
      <c r="A5" s="4" t="s">
        <v>116</v>
      </c>
      <c r="B5" s="5" t="n">
        <v>7375000</v>
      </c>
    </row>
    <row r="6" spans="1:5">
      <c r="A6" s="4" t="s">
        <v>117</v>
      </c>
      <c r="B6" s="6" t="n">
        <v>8000</v>
      </c>
      <c r="C6" s="5" t="n">
        <v>192000</v>
      </c>
      <c r="D6" s="5" t="n">
        <v>0</v>
      </c>
      <c r="E6" s="5" t="n">
        <v>200000</v>
      </c>
    </row>
    <row r="7" spans="1:5">
      <c r="A7" s="4" t="s">
        <v>118</v>
      </c>
      <c r="B7" s="5" t="n">
        <v>4000000</v>
      </c>
    </row>
    <row r="8" spans="1:5">
      <c r="A8" s="4" t="s">
        <v>119</v>
      </c>
      <c r="B8" s="6" t="n">
        <v>1584</v>
      </c>
      <c r="C8" s="5" t="n">
        <v>40413</v>
      </c>
      <c r="D8" s="5" t="n">
        <v>0</v>
      </c>
      <c r="E8" s="5" t="n">
        <v>41997</v>
      </c>
    </row>
    <row r="9" spans="1:5">
      <c r="A9" s="4" t="s">
        <v>120</v>
      </c>
      <c r="B9" s="5" t="n">
        <v>792420</v>
      </c>
    </row>
    <row r="10" spans="1:5">
      <c r="A10" s="4" t="s">
        <v>121</v>
      </c>
      <c r="B10" s="6" t="n">
        <v>2400</v>
      </c>
      <c r="C10" s="5" t="n">
        <v>59640</v>
      </c>
      <c r="D10" s="5" t="n">
        <v>0</v>
      </c>
      <c r="E10" s="5" t="n">
        <v>62040</v>
      </c>
    </row>
    <row r="11" spans="1:5">
      <c r="A11" s="4" t="s">
        <v>122</v>
      </c>
      <c r="B11" s="5" t="n">
        <v>1200000</v>
      </c>
    </row>
    <row r="12" spans="1:5">
      <c r="A12" s="4" t="s">
        <v>123</v>
      </c>
      <c r="B12" s="6" t="n">
        <v>0</v>
      </c>
      <c r="C12" s="5" t="n">
        <v>456393</v>
      </c>
      <c r="D12" s="5" t="n">
        <v>0</v>
      </c>
      <c r="E12" s="5" t="n">
        <v>456393</v>
      </c>
    </row>
    <row r="13" spans="1:5">
      <c r="A13" s="4" t="s">
        <v>124</v>
      </c>
      <c r="B13" s="6" t="n">
        <v>3600</v>
      </c>
      <c r="C13" s="5" t="n">
        <v>65300</v>
      </c>
      <c r="D13" s="5" t="n">
        <v>0</v>
      </c>
      <c r="E13" s="5" t="n">
        <v>69</v>
      </c>
    </row>
    <row r="14" spans="1:5">
      <c r="A14" s="4" t="s">
        <v>125</v>
      </c>
      <c r="B14" s="5" t="n">
        <v>1800000</v>
      </c>
    </row>
    <row r="15" spans="1:5">
      <c r="A15" s="4" t="s">
        <v>126</v>
      </c>
      <c r="B15" s="6" t="n">
        <v>0</v>
      </c>
      <c r="C15" s="5" t="n">
        <v>163007</v>
      </c>
      <c r="D15" s="5" t="n">
        <v>0</v>
      </c>
      <c r="E15" s="5" t="n">
        <v>163007</v>
      </c>
    </row>
    <row r="16" spans="1:5">
      <c r="A16" s="4" t="s">
        <v>127</v>
      </c>
      <c r="B16" s="5" t="n">
        <v>0</v>
      </c>
      <c r="C16" s="5" t="n">
        <v>0</v>
      </c>
      <c r="D16" s="5" t="n">
        <v>-9581123</v>
      </c>
      <c r="E16" s="5" t="n">
        <v>-9581125</v>
      </c>
    </row>
    <row r="17" spans="1:5">
      <c r="A17" s="4" t="s">
        <v>128</v>
      </c>
      <c r="B17" s="6" t="n">
        <v>284793</v>
      </c>
      <c r="C17" s="5" t="n">
        <v>79857465</v>
      </c>
      <c r="D17" s="5" t="n">
        <v>-95563613</v>
      </c>
      <c r="E17" s="5" t="n">
        <v>-15421355</v>
      </c>
    </row>
    <row r="18" spans="1:5">
      <c r="A18" s="4" t="s">
        <v>129</v>
      </c>
      <c r="B18" s="5" t="n">
        <v>142396648</v>
      </c>
    </row>
    <row r="19" spans="1:5">
      <c r="A19" s="4" t="s">
        <v>115</v>
      </c>
      <c r="B19" s="6" t="n">
        <v>15000</v>
      </c>
      <c r="C19" s="5" t="n">
        <v>-7500</v>
      </c>
      <c r="D19" s="5" t="n">
        <v>0</v>
      </c>
      <c r="E19" s="5" t="n">
        <v>7500</v>
      </c>
    </row>
    <row r="20" spans="1:5">
      <c r="A20" s="4" t="s">
        <v>116</v>
      </c>
      <c r="B20" s="5" t="n">
        <v>7500000</v>
      </c>
    </row>
    <row r="21" spans="1:5">
      <c r="A21" s="4" t="s">
        <v>130</v>
      </c>
      <c r="B21" s="6" t="n">
        <v>15000</v>
      </c>
      <c r="C21" s="5" t="n">
        <v>-7500</v>
      </c>
      <c r="D21" s="5" t="n">
        <v>0</v>
      </c>
      <c r="E21" s="6" t="n">
        <v>7500</v>
      </c>
    </row>
    <row r="22" spans="1:5">
      <c r="A22" s="4" t="s">
        <v>131</v>
      </c>
      <c r="B22" s="5" t="n">
        <v>7500000</v>
      </c>
      <c r="E22" s="5" t="n">
        <v>7500000</v>
      </c>
    </row>
    <row r="23" spans="1:5">
      <c r="A23" s="4" t="s">
        <v>132</v>
      </c>
      <c r="B23" s="6" t="n">
        <v>7478</v>
      </c>
      <c r="C23" s="5" t="n">
        <v>61661</v>
      </c>
      <c r="D23" s="5" t="n">
        <v>0</v>
      </c>
      <c r="E23" s="6" t="n">
        <v>69139</v>
      </c>
    </row>
    <row r="24" spans="1:5">
      <c r="A24" s="4" t="s">
        <v>133</v>
      </c>
      <c r="B24" s="5" t="n">
        <v>3739187</v>
      </c>
    </row>
    <row r="25" spans="1:5">
      <c r="A25" s="4" t="s">
        <v>117</v>
      </c>
      <c r="B25" s="6" t="n">
        <v>28436</v>
      </c>
      <c r="C25" s="5" t="n">
        <v>-14218</v>
      </c>
      <c r="D25" s="5" t="n">
        <v>0</v>
      </c>
      <c r="E25" s="5" t="n">
        <v>14218</v>
      </c>
    </row>
    <row r="26" spans="1:5">
      <c r="A26" s="4" t="s">
        <v>118</v>
      </c>
      <c r="B26" s="5" t="n">
        <v>14217561</v>
      </c>
    </row>
    <row r="27" spans="1:5">
      <c r="A27" s="4" t="s">
        <v>121</v>
      </c>
      <c r="E27" s="5" t="n">
        <v>69139</v>
      </c>
    </row>
    <row r="28" spans="1:5">
      <c r="A28" s="4" t="s">
        <v>124</v>
      </c>
      <c r="B28" s="6" t="n">
        <v>92892</v>
      </c>
      <c r="C28" s="5" t="n">
        <v>53955</v>
      </c>
      <c r="D28" s="5" t="n">
        <v>0</v>
      </c>
      <c r="E28" s="5" t="n">
        <v>146847</v>
      </c>
    </row>
    <row r="29" spans="1:5">
      <c r="A29" s="4" t="s">
        <v>125</v>
      </c>
      <c r="B29" s="5" t="n">
        <v>46446266</v>
      </c>
    </row>
    <row r="30" spans="1:5">
      <c r="A30" s="4" t="s">
        <v>126</v>
      </c>
      <c r="B30" s="6" t="n">
        <v>0</v>
      </c>
      <c r="C30" s="5" t="n">
        <v>90081</v>
      </c>
      <c r="D30" s="5" t="n">
        <v>0</v>
      </c>
      <c r="E30" s="5" t="n">
        <v>90081</v>
      </c>
    </row>
    <row r="31" spans="1:5">
      <c r="A31" s="4" t="s">
        <v>127</v>
      </c>
      <c r="B31" s="5" t="n">
        <v>0</v>
      </c>
      <c r="C31" s="5" t="n">
        <v>0</v>
      </c>
      <c r="D31" s="5" t="n">
        <v>-4834236</v>
      </c>
      <c r="E31" s="5" t="n">
        <v>-4834236</v>
      </c>
    </row>
    <row r="32" spans="1:5">
      <c r="A32" s="4" t="s">
        <v>134</v>
      </c>
      <c r="B32" s="6" t="n">
        <v>443599</v>
      </c>
      <c r="C32" s="6" t="n">
        <v>80033944</v>
      </c>
      <c r="D32" s="6" t="n">
        <v>-100397849</v>
      </c>
      <c r="E32" s="6" t="n">
        <v>-19920306</v>
      </c>
    </row>
    <row r="33" spans="1:5">
      <c r="A33" s="4" t="s">
        <v>135</v>
      </c>
      <c r="B33" s="5" t="n">
        <v>221799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s>
  <sheetData>
    <row r="1" spans="1:7">
      <c r="A1" s="1" t="s">
        <v>466</v>
      </c>
      <c r="B1" s="2" t="s">
        <v>467</v>
      </c>
      <c r="C1" s="2" t="s">
        <v>468</v>
      </c>
      <c r="D1" s="2" t="s">
        <v>44</v>
      </c>
      <c r="E1" s="2" t="s">
        <v>2</v>
      </c>
      <c r="F1" s="2" t="s">
        <v>456</v>
      </c>
      <c r="G1" s="2" t="s">
        <v>363</v>
      </c>
    </row>
    <row r="2" spans="1:7">
      <c r="A2" s="4" t="s">
        <v>412</v>
      </c>
      <c r="D2" s="6" t="n">
        <v>3702263</v>
      </c>
      <c r="E2" s="6" t="n">
        <v>3554249</v>
      </c>
    </row>
    <row r="3" spans="1:7">
      <c r="A3" s="4" t="s">
        <v>61</v>
      </c>
      <c r="D3" s="5" t="n">
        <v>10119569</v>
      </c>
      <c r="E3" s="5" t="n">
        <v>2363885</v>
      </c>
    </row>
    <row r="4" spans="1:7">
      <c r="A4" s="4" t="s">
        <v>469</v>
      </c>
      <c r="D4" s="5" t="n">
        <v>-10119569</v>
      </c>
      <c r="E4" s="5" t="n">
        <v>-2363885</v>
      </c>
    </row>
    <row r="5" spans="1:7">
      <c r="A5" s="4" t="s">
        <v>470</v>
      </c>
      <c r="D5" s="5" t="n">
        <v>10119569</v>
      </c>
      <c r="E5" s="5" t="n">
        <v>2363885</v>
      </c>
    </row>
    <row r="6" spans="1:7">
      <c r="A6" s="4" t="s">
        <v>471</v>
      </c>
    </row>
    <row r="7" spans="1:7">
      <c r="A7" s="4" t="s">
        <v>412</v>
      </c>
      <c r="B7" s="6" t="n">
        <v>200000</v>
      </c>
      <c r="D7" s="5" t="n">
        <v>200000</v>
      </c>
      <c r="E7" s="5" t="n">
        <v>200000</v>
      </c>
    </row>
    <row r="8" spans="1:7">
      <c r="A8" s="4" t="s">
        <v>472</v>
      </c>
      <c r="B8" s="6" t="n">
        <v>20000</v>
      </c>
      <c r="D8" s="5" t="n">
        <v>20000</v>
      </c>
      <c r="E8" s="5" t="n">
        <v>20000</v>
      </c>
    </row>
    <row r="9" spans="1:7">
      <c r="A9" s="4" t="s">
        <v>438</v>
      </c>
      <c r="B9" s="4" t="s">
        <v>439</v>
      </c>
    </row>
    <row r="10" spans="1:7">
      <c r="A10" s="4" t="s">
        <v>473</v>
      </c>
    </row>
    <row r="11" spans="1:7">
      <c r="A11" s="4" t="s">
        <v>412</v>
      </c>
      <c r="D11" s="5" t="n">
        <v>1745092</v>
      </c>
      <c r="E11" s="6" t="n">
        <v>1745092</v>
      </c>
      <c r="G11" s="6" t="n">
        <v>1745092</v>
      </c>
    </row>
    <row r="12" spans="1:7">
      <c r="A12" s="4" t="s">
        <v>438</v>
      </c>
      <c r="E12" s="4" t="s">
        <v>474</v>
      </c>
      <c r="G12" s="4" t="s">
        <v>475</v>
      </c>
    </row>
    <row r="13" spans="1:7">
      <c r="A13" s="4" t="s">
        <v>476</v>
      </c>
      <c r="E13" s="4" t="s">
        <v>477</v>
      </c>
    </row>
    <row r="14" spans="1:7">
      <c r="A14" s="4" t="s">
        <v>463</v>
      </c>
    </row>
    <row r="15" spans="1:7">
      <c r="A15" s="4" t="s">
        <v>438</v>
      </c>
      <c r="F15" s="4" t="s">
        <v>478</v>
      </c>
    </row>
    <row r="16" spans="1:7">
      <c r="A16" s="4" t="s">
        <v>61</v>
      </c>
      <c r="D16" s="5" t="n">
        <v>7755685</v>
      </c>
      <c r="F16" s="6" t="n">
        <v>7755685</v>
      </c>
    </row>
    <row r="17" spans="1:7">
      <c r="A17" s="4" t="s">
        <v>479</v>
      </c>
      <c r="E17" s="4" t="s">
        <v>480</v>
      </c>
    </row>
    <row r="18" spans="1:7">
      <c r="A18" s="4" t="s">
        <v>458</v>
      </c>
    </row>
    <row r="19" spans="1:7">
      <c r="A19" s="4" t="s">
        <v>61</v>
      </c>
      <c r="E19" s="6" t="n">
        <v>0</v>
      </c>
    </row>
    <row r="20" spans="1:7">
      <c r="A20" s="4" t="s">
        <v>464</v>
      </c>
    </row>
    <row r="21" spans="1:7">
      <c r="A21" s="4" t="s">
        <v>61</v>
      </c>
      <c r="F21" s="6" t="n">
        <v>7755685</v>
      </c>
    </row>
    <row r="22" spans="1:7">
      <c r="A22" s="4" t="s">
        <v>481</v>
      </c>
    </row>
    <row r="23" spans="1:7">
      <c r="A23" s="4" t="s">
        <v>438</v>
      </c>
      <c r="C23" s="4" t="s">
        <v>482</v>
      </c>
      <c r="E23" s="4" t="s">
        <v>482</v>
      </c>
    </row>
    <row r="24" spans="1:7">
      <c r="A24" s="4" t="s">
        <v>483</v>
      </c>
      <c r="C24" s="4" t="s">
        <v>484</v>
      </c>
      <c r="E24" s="4" t="s">
        <v>484</v>
      </c>
    </row>
    <row r="25" spans="1:7">
      <c r="A25" s="4" t="s">
        <v>61</v>
      </c>
      <c r="D25" s="6" t="n">
        <v>398793</v>
      </c>
      <c r="E25" s="6" t="n">
        <v>398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467</v>
      </c>
      <c r="C1" s="2" t="s">
        <v>468</v>
      </c>
      <c r="D1" s="2" t="s">
        <v>44</v>
      </c>
      <c r="E1" s="2" t="s">
        <v>363</v>
      </c>
      <c r="F1" s="2" t="s">
        <v>2</v>
      </c>
      <c r="G1" s="2" t="s">
        <v>486</v>
      </c>
      <c r="H1" s="2" t="s">
        <v>456</v>
      </c>
      <c r="I1" s="2" t="s">
        <v>487</v>
      </c>
    </row>
    <row r="2" spans="1:9">
      <c r="A2" s="4" t="s">
        <v>412</v>
      </c>
      <c r="D2" s="6" t="n">
        <v>3702263</v>
      </c>
      <c r="F2" s="6" t="n">
        <v>3554249</v>
      </c>
    </row>
    <row r="3" spans="1:9">
      <c r="A3" s="4" t="s">
        <v>488</v>
      </c>
      <c r="D3" s="5" t="n">
        <v>0</v>
      </c>
      <c r="F3" s="5" t="n">
        <v>0</v>
      </c>
    </row>
    <row r="4" spans="1:9">
      <c r="A4" s="4" t="s">
        <v>61</v>
      </c>
      <c r="D4" s="5" t="n">
        <v>10119569</v>
      </c>
      <c r="F4" s="5" t="n">
        <v>2363885</v>
      </c>
    </row>
    <row r="5" spans="1:9">
      <c r="A5" s="4" t="s">
        <v>354</v>
      </c>
      <c r="D5" s="5" t="n">
        <v>269986</v>
      </c>
      <c r="F5" s="5" t="n">
        <v>269986</v>
      </c>
    </row>
    <row r="6" spans="1:9">
      <c r="A6" s="4" t="s">
        <v>471</v>
      </c>
    </row>
    <row r="7" spans="1:9">
      <c r="A7" s="4" t="s">
        <v>412</v>
      </c>
      <c r="B7" s="6" t="n">
        <v>200000</v>
      </c>
      <c r="D7" s="5" t="n">
        <v>200000</v>
      </c>
      <c r="F7" s="5" t="n">
        <v>200000</v>
      </c>
    </row>
    <row r="8" spans="1:9">
      <c r="A8" s="4" t="s">
        <v>472</v>
      </c>
      <c r="B8" s="6" t="n">
        <v>20000</v>
      </c>
      <c r="D8" s="5" t="n">
        <v>20000</v>
      </c>
      <c r="F8" s="5" t="n">
        <v>20000</v>
      </c>
    </row>
    <row r="9" spans="1:9">
      <c r="A9" s="4" t="s">
        <v>438</v>
      </c>
      <c r="B9" s="4" t="s">
        <v>439</v>
      </c>
    </row>
    <row r="10" spans="1:9">
      <c r="A10" s="4" t="s">
        <v>489</v>
      </c>
      <c r="D10" s="5" t="n">
        <v>23334</v>
      </c>
      <c r="F10" s="5" t="n">
        <v>47402</v>
      </c>
    </row>
    <row r="11" spans="1:9">
      <c r="A11" s="4" t="s">
        <v>473</v>
      </c>
    </row>
    <row r="12" spans="1:9">
      <c r="A12" s="4" t="s">
        <v>412</v>
      </c>
      <c r="D12" s="5" t="n">
        <v>1745092</v>
      </c>
      <c r="E12" s="6" t="n">
        <v>1745092</v>
      </c>
      <c r="F12" s="6" t="n">
        <v>1745092</v>
      </c>
    </row>
    <row r="13" spans="1:9">
      <c r="A13" s="4" t="s">
        <v>438</v>
      </c>
      <c r="E13" s="4" t="s">
        <v>475</v>
      </c>
      <c r="F13" s="4" t="s">
        <v>474</v>
      </c>
    </row>
    <row r="14" spans="1:9">
      <c r="A14" s="4" t="s">
        <v>354</v>
      </c>
      <c r="E14" s="6" t="n">
        <v>269986</v>
      </c>
    </row>
    <row r="15" spans="1:9">
      <c r="A15" s="4" t="s">
        <v>490</v>
      </c>
      <c r="E15" s="6" t="n">
        <v>300000</v>
      </c>
    </row>
    <row r="16" spans="1:9">
      <c r="A16" s="4" t="s">
        <v>489</v>
      </c>
      <c r="D16" s="5" t="n">
        <v>570687</v>
      </c>
      <c r="F16" s="6" t="n">
        <v>990657</v>
      </c>
    </row>
    <row r="17" spans="1:9">
      <c r="A17" s="4" t="s">
        <v>464</v>
      </c>
    </row>
    <row r="18" spans="1:9">
      <c r="A18" s="4" t="s">
        <v>61</v>
      </c>
      <c r="H18" s="6" t="n">
        <v>7755685</v>
      </c>
    </row>
    <row r="19" spans="1:9">
      <c r="A19" s="4" t="s">
        <v>463</v>
      </c>
    </row>
    <row r="20" spans="1:9">
      <c r="A20" s="4" t="s">
        <v>438</v>
      </c>
      <c r="H20" s="4" t="s">
        <v>478</v>
      </c>
    </row>
    <row r="21" spans="1:9">
      <c r="A21" s="4" t="s">
        <v>61</v>
      </c>
      <c r="D21" s="5" t="n">
        <v>7755685</v>
      </c>
      <c r="H21" s="6" t="n">
        <v>7755685</v>
      </c>
    </row>
    <row r="22" spans="1:9">
      <c r="A22" s="4" t="s">
        <v>491</v>
      </c>
    </row>
    <row r="23" spans="1:9">
      <c r="A23" s="4" t="s">
        <v>412</v>
      </c>
      <c r="G23" s="6" t="n">
        <v>150000</v>
      </c>
    </row>
    <row r="24" spans="1:9">
      <c r="A24" s="4" t="s">
        <v>492</v>
      </c>
    </row>
    <row r="25" spans="1:9">
      <c r="A25" s="4" t="s">
        <v>412</v>
      </c>
      <c r="I25" s="6" t="n">
        <v>250000</v>
      </c>
    </row>
    <row r="26" spans="1:9">
      <c r="A26" s="4" t="s">
        <v>493</v>
      </c>
    </row>
    <row r="27" spans="1:9">
      <c r="A27" s="4" t="s">
        <v>412</v>
      </c>
      <c r="I27" s="6" t="n">
        <v>500000</v>
      </c>
    </row>
    <row r="28" spans="1:9">
      <c r="A28" s="4" t="s">
        <v>481</v>
      </c>
    </row>
    <row r="29" spans="1:9">
      <c r="A29" s="4" t="s">
        <v>438</v>
      </c>
      <c r="C29" s="4" t="s">
        <v>482</v>
      </c>
      <c r="F29" s="4" t="s">
        <v>482</v>
      </c>
    </row>
    <row r="30" spans="1:9">
      <c r="A30" s="4" t="s">
        <v>488</v>
      </c>
      <c r="C30" s="6" t="n">
        <v>593657</v>
      </c>
    </row>
    <row r="31" spans="1:9">
      <c r="A31" s="4" t="s">
        <v>483</v>
      </c>
      <c r="C31" s="4" t="s">
        <v>484</v>
      </c>
      <c r="F31" s="4" t="s">
        <v>484</v>
      </c>
    </row>
    <row r="32" spans="1:9">
      <c r="A32" s="4" t="s">
        <v>61</v>
      </c>
      <c r="D32" s="6" t="n">
        <v>398793</v>
      </c>
      <c r="F32" s="6" t="n">
        <v>398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4</v>
      </c>
      <c r="B1" s="2" t="s">
        <v>2</v>
      </c>
      <c r="C1" s="2" t="s">
        <v>44</v>
      </c>
    </row>
    <row r="2" spans="1:3">
      <c r="A2" s="4" t="s">
        <v>495</v>
      </c>
      <c r="B2" s="6" t="n">
        <v>306488</v>
      </c>
      <c r="C2" s="6" t="n">
        <v>1367142</v>
      </c>
    </row>
    <row r="3" spans="1:3">
      <c r="A3" s="4" t="s">
        <v>496</v>
      </c>
    </row>
    <row r="4" spans="1:3">
      <c r="A4" s="4" t="s">
        <v>495</v>
      </c>
      <c r="B4" s="5" t="n">
        <v>0</v>
      </c>
      <c r="C4" s="5" t="n">
        <v>0</v>
      </c>
    </row>
    <row r="5" spans="1:3">
      <c r="A5" s="4" t="s">
        <v>497</v>
      </c>
    </row>
    <row r="6" spans="1:3">
      <c r="A6" s="4" t="s">
        <v>495</v>
      </c>
      <c r="B6" s="5" t="n">
        <v>0</v>
      </c>
      <c r="C6" s="5" t="n">
        <v>0</v>
      </c>
    </row>
    <row r="7" spans="1:3">
      <c r="A7" s="4" t="s">
        <v>498</v>
      </c>
    </row>
    <row r="8" spans="1:3">
      <c r="A8" s="4" t="s">
        <v>495</v>
      </c>
      <c r="B8" s="6" t="n">
        <v>306488</v>
      </c>
      <c r="C8" s="6" t="n">
        <v>1367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9</v>
      </c>
      <c r="B1" s="2" t="s">
        <v>1</v>
      </c>
    </row>
    <row r="2" spans="1:3">
      <c r="B2" s="2" t="s">
        <v>2</v>
      </c>
      <c r="C2" s="2" t="s">
        <v>44</v>
      </c>
    </row>
    <row r="3" spans="1:3">
      <c r="A3" s="4" t="s">
        <v>500</v>
      </c>
      <c r="B3" s="6" t="n">
        <v>6000</v>
      </c>
      <c r="C3" s="6" t="n">
        <v>23518</v>
      </c>
    </row>
    <row r="4" spans="1:3">
      <c r="A4" s="4" t="s">
        <v>501</v>
      </c>
    </row>
    <row r="5" spans="1:3">
      <c r="A5" s="4" t="s">
        <v>502</v>
      </c>
      <c r="B5" s="6"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03</v>
      </c>
      <c r="B1" s="2" t="s">
        <v>504</v>
      </c>
      <c r="C1" s="2" t="s">
        <v>505</v>
      </c>
      <c r="D1" s="2" t="s">
        <v>506</v>
      </c>
      <c r="E1" s="2" t="s">
        <v>2</v>
      </c>
      <c r="F1" s="2" t="s">
        <v>44</v>
      </c>
      <c r="G1" s="2" t="s">
        <v>363</v>
      </c>
    </row>
    <row r="2" spans="1:7">
      <c r="A2" s="4" t="s">
        <v>507</v>
      </c>
      <c r="E2" s="5" t="n">
        <v>8375000</v>
      </c>
      <c r="F2" s="5" t="n">
        <v>12510000</v>
      </c>
      <c r="G2" s="5" t="n">
        <v>8925000</v>
      </c>
    </row>
    <row r="3" spans="1:7">
      <c r="A3" s="4" t="s">
        <v>508</v>
      </c>
      <c r="E3" s="8" t="n">
        <v>0.02</v>
      </c>
      <c r="F3" s="8" t="n">
        <v>0.07000000000000001</v>
      </c>
      <c r="G3" s="8" t="n">
        <v>0.24</v>
      </c>
    </row>
    <row r="4" spans="1:7">
      <c r="A4" s="4" t="s">
        <v>509</v>
      </c>
      <c r="E4" s="5" t="n">
        <v>20896054</v>
      </c>
      <c r="F4" s="5" t="n">
        <v>25283511</v>
      </c>
    </row>
    <row r="5" spans="1:7">
      <c r="A5" s="4" t="s">
        <v>510</v>
      </c>
      <c r="E5" s="8" t="n">
        <v>0.37</v>
      </c>
      <c r="F5" s="8" t="n">
        <v>0.62</v>
      </c>
    </row>
    <row r="6" spans="1:7">
      <c r="A6" s="4" t="s">
        <v>511</v>
      </c>
      <c r="B6" s="5" t="n">
        <v>100000</v>
      </c>
      <c r="C6" s="5" t="n">
        <v>3500000</v>
      </c>
      <c r="D6" s="5" t="n">
        <v>2500000</v>
      </c>
      <c r="F6" s="5" t="n">
        <v>1000000</v>
      </c>
    </row>
    <row r="7" spans="1:7">
      <c r="A7" s="4" t="s">
        <v>512</v>
      </c>
      <c r="E7" s="6" t="n">
        <v>0</v>
      </c>
      <c r="F7" s="8" t="n">
        <v>0.05</v>
      </c>
    </row>
    <row r="8" spans="1:7">
      <c r="A8" s="4" t="s">
        <v>513</v>
      </c>
      <c r="E8" s="5" t="n">
        <v>7500000</v>
      </c>
      <c r="F8" s="5" t="n">
        <v>-15115000</v>
      </c>
    </row>
    <row r="9" spans="1:7">
      <c r="A9" s="4" t="s">
        <v>514</v>
      </c>
      <c r="E9" s="7" t="n">
        <v>0.001</v>
      </c>
      <c r="F9" s="8" t="n">
        <v>0.14</v>
      </c>
    </row>
    <row r="10" spans="1:7">
      <c r="A10" s="4" t="s">
        <v>515</v>
      </c>
      <c r="E10" s="8" t="n">
        <v>0.09</v>
      </c>
      <c r="F10" s="8" t="n">
        <v>0.11</v>
      </c>
    </row>
    <row r="11" spans="1:7">
      <c r="A11" s="4" t="s">
        <v>516</v>
      </c>
      <c r="E11" s="5" t="n">
        <v>-10452620</v>
      </c>
      <c r="F11" s="5" t="n">
        <v>-12082457</v>
      </c>
    </row>
    <row r="12" spans="1:7">
      <c r="A12" s="4" t="s">
        <v>517</v>
      </c>
      <c r="E12" s="8" t="n">
        <v>0.38</v>
      </c>
      <c r="F12" s="8" t="n">
        <v>0.75</v>
      </c>
    </row>
    <row r="13" spans="1:7">
      <c r="A13" s="4" t="s">
        <v>518</v>
      </c>
      <c r="E13" s="5" t="n">
        <v>0</v>
      </c>
      <c r="F13" s="5" t="n">
        <v>0</v>
      </c>
    </row>
    <row r="14" spans="1:7">
      <c r="A14" s="4" t="s">
        <v>519</v>
      </c>
      <c r="E14" s="6" t="n">
        <v>0</v>
      </c>
      <c r="F14" s="6" t="n">
        <v>0</v>
      </c>
    </row>
    <row r="15" spans="1:7">
      <c r="A15" s="4" t="s">
        <v>520</v>
      </c>
      <c r="E15" s="5" t="n">
        <v>-25000</v>
      </c>
      <c r="F15" s="5" t="n">
        <v>0</v>
      </c>
    </row>
    <row r="16" spans="1:7">
      <c r="A16" s="4" t="s">
        <v>521</v>
      </c>
      <c r="E16" s="8" t="n">
        <v>0.36</v>
      </c>
      <c r="F16" s="6" t="n">
        <v>0</v>
      </c>
    </row>
    <row r="17" spans="1:7">
      <c r="A17" s="4" t="s">
        <v>522</v>
      </c>
      <c r="E17" s="5" t="n">
        <v>0</v>
      </c>
      <c r="F17" s="5" t="n">
        <v>0</v>
      </c>
    </row>
    <row r="18" spans="1:7">
      <c r="A18" s="4" t="s">
        <v>523</v>
      </c>
      <c r="E18" s="6" t="n">
        <v>0</v>
      </c>
      <c r="F18" s="6" t="n">
        <v>0</v>
      </c>
    </row>
    <row r="19" spans="1:7">
      <c r="A19" s="4" t="s">
        <v>524</v>
      </c>
      <c r="E19" s="5" t="n">
        <v>-7500500</v>
      </c>
      <c r="F19" s="5" t="n">
        <v>0</v>
      </c>
    </row>
    <row r="20" spans="1:7">
      <c r="A20" s="4" t="s">
        <v>525</v>
      </c>
      <c r="E20" s="7" t="n">
        <v>0.001</v>
      </c>
      <c r="F20" s="6" t="n">
        <v>0</v>
      </c>
    </row>
    <row r="21" spans="1:7">
      <c r="A21" s="4" t="s">
        <v>526</v>
      </c>
      <c r="E21" s="5" t="n">
        <v>10443434</v>
      </c>
      <c r="F21" s="5" t="n">
        <v>20896054</v>
      </c>
    </row>
    <row r="22" spans="1:7">
      <c r="A22" s="4" t="s">
        <v>527</v>
      </c>
      <c r="E22" s="8" t="n">
        <v>0.35</v>
      </c>
      <c r="F22" s="8" t="n">
        <v>0.37</v>
      </c>
    </row>
    <row r="23" spans="1:7">
      <c r="A23" s="4" t="s">
        <v>528</v>
      </c>
    </row>
    <row r="24" spans="1:7">
      <c r="A24" s="4" t="s">
        <v>507</v>
      </c>
      <c r="E24" s="5" t="n">
        <v>10443434</v>
      </c>
    </row>
    <row r="25" spans="1:7">
      <c r="A25" s="4" t="s">
        <v>508</v>
      </c>
      <c r="E25" s="8" t="n">
        <v>0.35</v>
      </c>
    </row>
    <row r="26" spans="1:7">
      <c r="A26" s="4" t="s">
        <v>529</v>
      </c>
      <c r="E26" s="5" t="n">
        <v>10443434</v>
      </c>
    </row>
    <row r="27" spans="1:7">
      <c r="A27" s="4" t="s">
        <v>530</v>
      </c>
      <c r="E27" s="4" t="s">
        <v>531</v>
      </c>
    </row>
    <row r="28" spans="1:7">
      <c r="A28" s="4" t="s">
        <v>532</v>
      </c>
      <c r="E28" s="4" t="s">
        <v>531</v>
      </c>
    </row>
    <row r="29" spans="1:7">
      <c r="A29" s="4" t="s">
        <v>533</v>
      </c>
      <c r="E29" s="8" t="n">
        <v>0.35</v>
      </c>
    </row>
    <row r="30" spans="1:7">
      <c r="A30" s="4" t="s">
        <v>534</v>
      </c>
    </row>
    <row r="31" spans="1:7">
      <c r="A31" s="4" t="s">
        <v>507</v>
      </c>
      <c r="E31" s="5" t="n">
        <v>4320000</v>
      </c>
    </row>
    <row r="32" spans="1:7">
      <c r="A32" s="4" t="s">
        <v>508</v>
      </c>
      <c r="E32" s="8" t="n">
        <v>0.15</v>
      </c>
    </row>
    <row r="33" spans="1:7">
      <c r="A33" s="4" t="s">
        <v>529</v>
      </c>
      <c r="E33" s="5" t="n">
        <v>4320000</v>
      </c>
    </row>
    <row r="34" spans="1:7">
      <c r="A34" s="4" t="s">
        <v>530</v>
      </c>
      <c r="E34" s="4" t="s">
        <v>535</v>
      </c>
    </row>
    <row r="35" spans="1:7">
      <c r="A35" s="4" t="s">
        <v>536</v>
      </c>
    </row>
    <row r="36" spans="1:7">
      <c r="A36" s="4" t="s">
        <v>507</v>
      </c>
      <c r="E36" s="5" t="n">
        <v>523434</v>
      </c>
    </row>
    <row r="37" spans="1:7">
      <c r="A37" s="4" t="s">
        <v>508</v>
      </c>
      <c r="E37" s="8" t="n">
        <v>0.38</v>
      </c>
    </row>
    <row r="38" spans="1:7">
      <c r="A38" s="4" t="s">
        <v>529</v>
      </c>
      <c r="E38" s="5" t="n">
        <v>523434</v>
      </c>
    </row>
    <row r="39" spans="1:7">
      <c r="A39" s="4" t="s">
        <v>530</v>
      </c>
      <c r="E39" s="4" t="s">
        <v>537</v>
      </c>
    </row>
    <row r="40" spans="1:7">
      <c r="A40" s="4" t="s">
        <v>538</v>
      </c>
    </row>
    <row r="41" spans="1:7">
      <c r="A41" s="4" t="s">
        <v>507</v>
      </c>
      <c r="E41" s="5" t="n">
        <v>4500000</v>
      </c>
    </row>
    <row r="42" spans="1:7">
      <c r="A42" s="4" t="s">
        <v>508</v>
      </c>
      <c r="E42" s="8" t="n">
        <v>0.4</v>
      </c>
    </row>
    <row r="43" spans="1:7">
      <c r="A43" s="4" t="s">
        <v>529</v>
      </c>
      <c r="E43" s="5" t="n">
        <v>4500000</v>
      </c>
    </row>
    <row r="44" spans="1:7">
      <c r="A44" s="4" t="s">
        <v>530</v>
      </c>
      <c r="E44" s="4" t="s">
        <v>539</v>
      </c>
    </row>
    <row r="45" spans="1:7">
      <c r="A45" s="4" t="s">
        <v>540</v>
      </c>
    </row>
    <row r="46" spans="1:7">
      <c r="A46" s="4" t="s">
        <v>507</v>
      </c>
      <c r="E46" s="5" t="n">
        <v>500000</v>
      </c>
    </row>
    <row r="47" spans="1:7">
      <c r="A47" s="4" t="s">
        <v>508</v>
      </c>
      <c r="E47" s="8" t="n">
        <v>0.87</v>
      </c>
    </row>
    <row r="48" spans="1:7">
      <c r="A48" s="4" t="s">
        <v>529</v>
      </c>
      <c r="E48" s="5" t="n">
        <v>500000</v>
      </c>
    </row>
    <row r="49" spans="1:7">
      <c r="A49" s="4" t="s">
        <v>530</v>
      </c>
      <c r="E49" s="4" t="s">
        <v>541</v>
      </c>
    </row>
    <row r="50" spans="1:7">
      <c r="A50" s="4" t="s">
        <v>542</v>
      </c>
    </row>
    <row r="51" spans="1:7">
      <c r="A51" s="4" t="s">
        <v>507</v>
      </c>
      <c r="E51" s="5" t="n">
        <v>600000</v>
      </c>
    </row>
    <row r="52" spans="1:7">
      <c r="A52" s="4" t="s">
        <v>508</v>
      </c>
      <c r="E52" s="6" t="n">
        <v>1</v>
      </c>
    </row>
    <row r="53" spans="1:7">
      <c r="A53" s="4" t="s">
        <v>529</v>
      </c>
      <c r="E53" s="5" t="n">
        <v>600000</v>
      </c>
    </row>
    <row r="54" spans="1:7">
      <c r="A54" s="4" t="s">
        <v>530</v>
      </c>
      <c r="E54" s="4" t="s">
        <v>543</v>
      </c>
    </row>
    <row r="55" spans="1:7">
      <c r="A55" s="4" t="s">
        <v>544</v>
      </c>
    </row>
    <row r="56" spans="1:7">
      <c r="A56" s="4" t="s">
        <v>507</v>
      </c>
      <c r="E56" s="5" t="n">
        <v>8375000</v>
      </c>
    </row>
    <row r="57" spans="1:7">
      <c r="A57" s="4" t="s">
        <v>508</v>
      </c>
      <c r="E57" s="8" t="n">
        <v>0.02</v>
      </c>
    </row>
    <row r="58" spans="1:7">
      <c r="A58" s="4" t="s">
        <v>529</v>
      </c>
      <c r="E58" s="5" t="n">
        <v>8375000</v>
      </c>
    </row>
    <row r="59" spans="1:7">
      <c r="A59" s="4" t="s">
        <v>530</v>
      </c>
      <c r="E59" s="4" t="s">
        <v>545</v>
      </c>
    </row>
    <row r="60" spans="1:7">
      <c r="A60" s="4" t="s">
        <v>532</v>
      </c>
      <c r="E60" s="4" t="s">
        <v>545</v>
      </c>
    </row>
    <row r="61" spans="1:7">
      <c r="A61" s="4" t="s">
        <v>533</v>
      </c>
      <c r="E61" s="8" t="n">
        <v>0.02</v>
      </c>
    </row>
    <row r="62" spans="1:7">
      <c r="A62" s="4" t="s">
        <v>546</v>
      </c>
    </row>
    <row r="63" spans="1:7">
      <c r="A63" s="4" t="s">
        <v>507</v>
      </c>
      <c r="E63" s="5" t="n">
        <v>7500000</v>
      </c>
    </row>
    <row r="64" spans="1:7">
      <c r="A64" s="4" t="s">
        <v>508</v>
      </c>
      <c r="E64" s="7" t="n">
        <v>0.001</v>
      </c>
    </row>
    <row r="65" spans="1:7">
      <c r="A65" s="4" t="s">
        <v>529</v>
      </c>
      <c r="E65" s="5" t="n">
        <v>7500000</v>
      </c>
    </row>
    <row r="66" spans="1:7">
      <c r="A66" s="4" t="s">
        <v>546</v>
      </c>
    </row>
    <row r="67" spans="1:7">
      <c r="A67" s="4" t="s">
        <v>530</v>
      </c>
      <c r="E67" s="4" t="s">
        <v>547</v>
      </c>
    </row>
    <row r="68" spans="1:7">
      <c r="A68" s="4" t="s">
        <v>548</v>
      </c>
    </row>
    <row r="69" spans="1:7">
      <c r="A69" s="4" t="s">
        <v>507</v>
      </c>
      <c r="E69" s="5" t="n">
        <v>200000</v>
      </c>
    </row>
    <row r="70" spans="1:7">
      <c r="A70" s="4" t="s">
        <v>508</v>
      </c>
      <c r="E70" s="8" t="n">
        <v>0.07000000000000001</v>
      </c>
    </row>
    <row r="71" spans="1:7">
      <c r="A71" s="4" t="s">
        <v>529</v>
      </c>
      <c r="E71" s="5" t="n">
        <v>200000</v>
      </c>
    </row>
    <row r="72" spans="1:7">
      <c r="A72" s="4" t="s">
        <v>530</v>
      </c>
      <c r="E72" s="4" t="s">
        <v>549</v>
      </c>
    </row>
    <row r="73" spans="1:7">
      <c r="A73" s="4" t="s">
        <v>550</v>
      </c>
    </row>
    <row r="74" spans="1:7">
      <c r="A74" s="4" t="s">
        <v>507</v>
      </c>
      <c r="E74" s="5" t="n">
        <v>200000</v>
      </c>
    </row>
    <row r="75" spans="1:7">
      <c r="A75" s="4" t="s">
        <v>508</v>
      </c>
      <c r="E75" s="8" t="n">
        <v>0.08</v>
      </c>
    </row>
    <row r="76" spans="1:7">
      <c r="A76" s="4" t="s">
        <v>529</v>
      </c>
      <c r="E76" s="5" t="n">
        <v>200000</v>
      </c>
    </row>
    <row r="77" spans="1:7">
      <c r="A77" s="4" t="s">
        <v>530</v>
      </c>
      <c r="E77" s="4" t="s">
        <v>551</v>
      </c>
    </row>
    <row r="78" spans="1:7">
      <c r="A78" s="4" t="s">
        <v>552</v>
      </c>
    </row>
    <row r="79" spans="1:7">
      <c r="A79" s="4" t="s">
        <v>507</v>
      </c>
      <c r="E79" s="5" t="n">
        <v>200000</v>
      </c>
    </row>
    <row r="80" spans="1:7">
      <c r="A80" s="4" t="s">
        <v>508</v>
      </c>
      <c r="E80" s="8" t="n">
        <v>0.14</v>
      </c>
    </row>
    <row r="81" spans="1:7">
      <c r="A81" s="4" t="s">
        <v>529</v>
      </c>
      <c r="E81" s="5" t="n">
        <v>200000</v>
      </c>
    </row>
    <row r="82" spans="1:7">
      <c r="A82" s="4" t="s">
        <v>530</v>
      </c>
      <c r="E82" s="4" t="s">
        <v>553</v>
      </c>
    </row>
    <row r="83" spans="1:7">
      <c r="A83" s="4" t="s">
        <v>554</v>
      </c>
    </row>
    <row r="84" spans="1:7">
      <c r="A84" s="4" t="s">
        <v>507</v>
      </c>
      <c r="E84" s="5" t="n">
        <v>100000</v>
      </c>
    </row>
    <row r="85" spans="1:7">
      <c r="A85" s="4" t="s">
        <v>508</v>
      </c>
      <c r="E85" s="8" t="n">
        <v>0.32</v>
      </c>
    </row>
    <row r="86" spans="1:7">
      <c r="A86" s="4" t="s">
        <v>529</v>
      </c>
      <c r="E86" s="5" t="n">
        <v>100000</v>
      </c>
    </row>
    <row r="87" spans="1:7">
      <c r="A87" s="4" t="s">
        <v>530</v>
      </c>
      <c r="E87" s="4" t="s">
        <v>555</v>
      </c>
    </row>
    <row r="88" spans="1:7">
      <c r="A88" s="4" t="s">
        <v>556</v>
      </c>
    </row>
    <row r="89" spans="1:7">
      <c r="A89" s="4" t="s">
        <v>507</v>
      </c>
      <c r="E89" s="5" t="n">
        <v>175000</v>
      </c>
    </row>
    <row r="90" spans="1:7">
      <c r="A90" s="4" t="s">
        <v>508</v>
      </c>
      <c r="E90" s="8" t="n">
        <v>0.36</v>
      </c>
    </row>
    <row r="91" spans="1:7">
      <c r="A91" s="4" t="s">
        <v>529</v>
      </c>
      <c r="E91" s="5" t="n">
        <v>175000</v>
      </c>
    </row>
    <row r="92" spans="1:7">
      <c r="A92" s="4" t="s">
        <v>530</v>
      </c>
      <c r="E92"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14"/>
    <col customWidth="1" max="10" min="10" width="14"/>
    <col customWidth="1" max="11" min="11" width="14"/>
    <col customWidth="1" max="12" min="12" width="14"/>
  </cols>
  <sheetData>
    <row r="1" spans="1:12">
      <c r="A1" s="1" t="s">
        <v>558</v>
      </c>
      <c r="B1" s="2" t="s">
        <v>559</v>
      </c>
      <c r="C1" s="2" t="s">
        <v>560</v>
      </c>
      <c r="D1" s="2" t="s">
        <v>561</v>
      </c>
      <c r="E1" s="2" t="s">
        <v>504</v>
      </c>
      <c r="F1" s="2" t="s">
        <v>505</v>
      </c>
      <c r="G1" s="2" t="s">
        <v>562</v>
      </c>
      <c r="H1" s="2" t="s">
        <v>506</v>
      </c>
      <c r="I1" s="2" t="s">
        <v>563</v>
      </c>
      <c r="J1" s="2" t="s">
        <v>2</v>
      </c>
      <c r="K1" s="2" t="s">
        <v>44</v>
      </c>
      <c r="L1" s="2" t="s">
        <v>363</v>
      </c>
    </row>
    <row r="2" spans="1:12">
      <c r="A2" s="4" t="s">
        <v>564</v>
      </c>
      <c r="I2" s="5" t="n">
        <v>105285179</v>
      </c>
      <c r="J2" s="5" t="n">
        <v>7500000</v>
      </c>
      <c r="K2" s="5" t="n">
        <v>7375000</v>
      </c>
    </row>
    <row r="3" spans="1:12">
      <c r="A3" s="4" t="s">
        <v>565</v>
      </c>
      <c r="J3" s="6" t="n">
        <v>7500</v>
      </c>
      <c r="K3" s="6" t="n">
        <v>602500</v>
      </c>
    </row>
    <row r="4" spans="1:12">
      <c r="A4" s="4" t="s">
        <v>566</v>
      </c>
      <c r="J4" s="5" t="n">
        <v>3739187</v>
      </c>
    </row>
    <row r="5" spans="1:12">
      <c r="A5" s="4" t="s">
        <v>567</v>
      </c>
      <c r="J5" s="6" t="n">
        <v>69139</v>
      </c>
    </row>
    <row r="6" spans="1:12">
      <c r="A6" s="4" t="s">
        <v>568</v>
      </c>
      <c r="J6" s="5" t="n">
        <v>14217561</v>
      </c>
    </row>
    <row r="7" spans="1:12">
      <c r="A7" s="4" t="s">
        <v>569</v>
      </c>
      <c r="J7" s="6" t="n">
        <v>14217</v>
      </c>
    </row>
    <row r="8" spans="1:12">
      <c r="A8" s="4" t="s">
        <v>361</v>
      </c>
      <c r="J8" s="6" t="n">
        <v>821050</v>
      </c>
      <c r="K8" s="6" t="n">
        <v>62940</v>
      </c>
    </row>
    <row r="9" spans="1:12">
      <c r="A9" s="4" t="s">
        <v>570</v>
      </c>
      <c r="J9" s="5" t="n">
        <v>18007333</v>
      </c>
      <c r="K9" s="5" t="n">
        <v>1800000</v>
      </c>
    </row>
    <row r="10" spans="1:12">
      <c r="A10" s="4" t="s">
        <v>571</v>
      </c>
      <c r="J10" s="6" t="n">
        <v>60192</v>
      </c>
      <c r="K10" s="6" t="n">
        <v>68900</v>
      </c>
    </row>
    <row r="11" spans="1:12">
      <c r="A11" s="4" t="s">
        <v>570</v>
      </c>
      <c r="J11" s="5" t="n">
        <v>28438933</v>
      </c>
    </row>
    <row r="12" spans="1:12">
      <c r="A12" s="4" t="s">
        <v>571</v>
      </c>
      <c r="J12" s="6" t="n">
        <v>86656</v>
      </c>
    </row>
    <row r="13" spans="1:12">
      <c r="A13" s="4" t="s">
        <v>572</v>
      </c>
      <c r="J13" s="6" t="n">
        <v>7500</v>
      </c>
    </row>
    <row r="14" spans="1:12">
      <c r="A14" s="4" t="s">
        <v>131</v>
      </c>
      <c r="J14" s="5" t="n">
        <v>7500000</v>
      </c>
    </row>
    <row r="15" spans="1:12">
      <c r="A15" s="4" t="s">
        <v>573</v>
      </c>
      <c r="E15" s="5" t="n">
        <v>100000</v>
      </c>
      <c r="F15" s="5" t="n">
        <v>3500000</v>
      </c>
      <c r="H15" s="5" t="n">
        <v>2500000</v>
      </c>
      <c r="K15" s="5" t="n">
        <v>1000000</v>
      </c>
    </row>
    <row r="16" spans="1:12">
      <c r="A16" s="4" t="s">
        <v>574</v>
      </c>
      <c r="E16" s="8" t="n">
        <v>0.07000000000000001</v>
      </c>
      <c r="F16" s="8" t="n">
        <v>0.05</v>
      </c>
      <c r="H16" s="8" t="n">
        <v>0.05</v>
      </c>
    </row>
    <row r="17" spans="1:12">
      <c r="A17" s="4" t="s">
        <v>575</v>
      </c>
      <c r="E17" s="6" t="n">
        <v>11740</v>
      </c>
      <c r="F17" s="6" t="n">
        <v>130099</v>
      </c>
      <c r="H17" s="6" t="n">
        <v>281388</v>
      </c>
    </row>
    <row r="18" spans="1:12">
      <c r="A18" s="4" t="s">
        <v>576</v>
      </c>
      <c r="E18" s="4" t="s">
        <v>577</v>
      </c>
      <c r="F18" s="4" t="s">
        <v>577</v>
      </c>
      <c r="H18" s="4" t="s">
        <v>577</v>
      </c>
    </row>
    <row r="19" spans="1:12">
      <c r="A19" s="4" t="s">
        <v>578</v>
      </c>
      <c r="E19" s="4" t="s">
        <v>579</v>
      </c>
      <c r="F19" s="4" t="s">
        <v>580</v>
      </c>
      <c r="H19" s="4" t="s">
        <v>581</v>
      </c>
    </row>
    <row r="20" spans="1:12">
      <c r="A20" s="4" t="s">
        <v>582</v>
      </c>
      <c r="E20" s="4" t="s">
        <v>583</v>
      </c>
      <c r="F20" s="4" t="s">
        <v>584</v>
      </c>
      <c r="H20" s="4" t="s">
        <v>584</v>
      </c>
    </row>
    <row r="21" spans="1:12">
      <c r="A21" s="4" t="s">
        <v>585</v>
      </c>
      <c r="E21" s="4" t="s">
        <v>586</v>
      </c>
      <c r="F21" s="4" t="s">
        <v>587</v>
      </c>
      <c r="H21" s="4" t="s">
        <v>588</v>
      </c>
    </row>
    <row r="22" spans="1:12">
      <c r="A22" s="4" t="s">
        <v>589</v>
      </c>
      <c r="E22" s="4" t="s">
        <v>380</v>
      </c>
      <c r="F22" s="4" t="s">
        <v>380</v>
      </c>
      <c r="H22" s="4" t="s">
        <v>380</v>
      </c>
    </row>
    <row r="23" spans="1:12">
      <c r="A23" s="4" t="s">
        <v>140</v>
      </c>
      <c r="E23" s="6" t="n">
        <v>11740</v>
      </c>
      <c r="F23" s="6" t="n">
        <v>130099</v>
      </c>
      <c r="H23" s="6" t="n">
        <v>281388</v>
      </c>
      <c r="J23" s="6" t="n">
        <v>14217</v>
      </c>
      <c r="K23" s="6" t="n">
        <v>456393</v>
      </c>
    </row>
    <row r="24" spans="1:12">
      <c r="A24" s="4" t="s">
        <v>590</v>
      </c>
      <c r="F24" s="9" t="n">
        <v>0.0459</v>
      </c>
      <c r="H24" s="9" t="n">
        <v>0.0488</v>
      </c>
    </row>
    <row r="25" spans="1:12">
      <c r="A25" s="4" t="s">
        <v>591</v>
      </c>
      <c r="J25" s="5" t="n">
        <v>0</v>
      </c>
    </row>
    <row r="26" spans="1:12">
      <c r="A26" s="4" t="s">
        <v>592</v>
      </c>
      <c r="J26" s="6" t="n">
        <v>97500</v>
      </c>
    </row>
    <row r="27" spans="1:12">
      <c r="A27" s="4" t="s">
        <v>593</v>
      </c>
      <c r="J27" s="7" t="n">
        <v>0.014</v>
      </c>
    </row>
    <row r="28" spans="1:12">
      <c r="A28" s="4" t="s">
        <v>594</v>
      </c>
      <c r="J28" s="5" t="n">
        <v>7500000</v>
      </c>
    </row>
    <row r="29" spans="1:12">
      <c r="A29" s="4" t="s">
        <v>595</v>
      </c>
      <c r="J29" s="6" t="n">
        <v>0</v>
      </c>
    </row>
    <row r="30" spans="1:12">
      <c r="A30" s="4" t="s">
        <v>596</v>
      </c>
      <c r="J30" s="5" t="n">
        <v>0</v>
      </c>
    </row>
    <row r="31" spans="1:12">
      <c r="A31" s="4" t="s">
        <v>597</v>
      </c>
      <c r="J31" s="6" t="n">
        <v>0</v>
      </c>
    </row>
    <row r="32" spans="1:12">
      <c r="A32" s="4" t="s">
        <v>598</v>
      </c>
      <c r="J32" s="5" t="n">
        <v>4550000</v>
      </c>
    </row>
    <row r="33" spans="1:12">
      <c r="A33" s="4" t="s">
        <v>599</v>
      </c>
      <c r="J33" s="5" t="n">
        <v>8375000</v>
      </c>
      <c r="K33" s="5" t="n">
        <v>12510000</v>
      </c>
      <c r="L33" s="5" t="n">
        <v>8925000</v>
      </c>
    </row>
    <row r="34" spans="1:12">
      <c r="A34" s="4" t="s">
        <v>600</v>
      </c>
    </row>
    <row r="35" spans="1:12">
      <c r="A35" s="4" t="s">
        <v>601</v>
      </c>
      <c r="K35" s="5" t="n">
        <v>4000000</v>
      </c>
    </row>
    <row r="36" spans="1:12">
      <c r="A36" s="4" t="s">
        <v>602</v>
      </c>
      <c r="K36" s="6" t="n">
        <v>200000</v>
      </c>
    </row>
    <row r="37" spans="1:12">
      <c r="A37" s="4" t="s">
        <v>603</v>
      </c>
    </row>
    <row r="38" spans="1:12">
      <c r="A38" s="4" t="s">
        <v>601</v>
      </c>
      <c r="K38" s="5" t="n">
        <v>800000</v>
      </c>
    </row>
    <row r="39" spans="1:12">
      <c r="A39" s="4" t="s">
        <v>602</v>
      </c>
      <c r="K39" s="6" t="n">
        <v>40000</v>
      </c>
    </row>
    <row r="40" spans="1:12">
      <c r="A40" s="4" t="s">
        <v>361</v>
      </c>
      <c r="K40" s="6" t="n">
        <v>-1360</v>
      </c>
    </row>
    <row r="41" spans="1:12">
      <c r="A41" s="4" t="s">
        <v>604</v>
      </c>
    </row>
    <row r="42" spans="1:12">
      <c r="A42" s="4" t="s">
        <v>605</v>
      </c>
      <c r="K42" s="5" t="n">
        <v>400000</v>
      </c>
    </row>
    <row r="43" spans="1:12">
      <c r="A43" s="4" t="s">
        <v>606</v>
      </c>
      <c r="K43" s="6" t="n">
        <v>20000</v>
      </c>
    </row>
    <row r="44" spans="1:12">
      <c r="A44" s="4" t="s">
        <v>361</v>
      </c>
      <c r="K44" s="6" t="n">
        <v>-680</v>
      </c>
    </row>
    <row r="45" spans="1:12">
      <c r="A45" s="4" t="s">
        <v>607</v>
      </c>
    </row>
    <row r="46" spans="1:12">
      <c r="A46" s="4" t="s">
        <v>568</v>
      </c>
      <c r="K46" s="5" t="n">
        <v>792240</v>
      </c>
    </row>
    <row r="47" spans="1:12">
      <c r="A47" s="4" t="s">
        <v>569</v>
      </c>
      <c r="K47" s="6" t="n">
        <v>106978</v>
      </c>
    </row>
    <row r="48" spans="1:12">
      <c r="A48" s="4" t="s">
        <v>361</v>
      </c>
      <c r="K48" s="6" t="n">
        <v>64980</v>
      </c>
    </row>
    <row r="49" spans="1:12">
      <c r="A49" s="4" t="s">
        <v>608</v>
      </c>
    </row>
    <row r="50" spans="1:12">
      <c r="A50" s="4" t="s">
        <v>609</v>
      </c>
      <c r="B50" s="5" t="n">
        <v>80000</v>
      </c>
      <c r="C50" s="5" t="n">
        <v>1000000</v>
      </c>
      <c r="D50" s="5" t="n">
        <v>3000000</v>
      </c>
      <c r="G50" s="5" t="n">
        <v>3375000</v>
      </c>
    </row>
    <row r="51" spans="1:12">
      <c r="A51" s="4" t="s">
        <v>610</v>
      </c>
      <c r="B51" s="4" t="s">
        <v>611</v>
      </c>
      <c r="C51" s="4" t="s">
        <v>612</v>
      </c>
      <c r="D51" s="4" t="s">
        <v>613</v>
      </c>
      <c r="G51" s="4" t="s">
        <v>614</v>
      </c>
    </row>
    <row r="52" spans="1:12">
      <c r="A52" s="4" t="s">
        <v>615</v>
      </c>
      <c r="B52" s="8" t="n">
        <v>0.15</v>
      </c>
      <c r="C52" s="8" t="n">
        <v>0.15</v>
      </c>
      <c r="D52" s="8" t="n">
        <v>0.12</v>
      </c>
      <c r="G52" s="8" t="n">
        <v>0.06</v>
      </c>
    </row>
    <row r="53" spans="1:12">
      <c r="A53" s="4" t="s">
        <v>616</v>
      </c>
      <c r="B53" s="6" t="n">
        <v>10352</v>
      </c>
      <c r="C53" s="6" t="n">
        <v>131192</v>
      </c>
      <c r="D53" s="6" t="n">
        <v>334671</v>
      </c>
      <c r="G53" s="6" t="n">
        <v>126082</v>
      </c>
    </row>
    <row r="54" spans="1:12">
      <c r="A54" s="4" t="s">
        <v>617</v>
      </c>
      <c r="B54" s="4" t="s">
        <v>577</v>
      </c>
      <c r="C54" s="4" t="s">
        <v>577</v>
      </c>
      <c r="D54" s="4" t="s">
        <v>577</v>
      </c>
      <c r="G54" s="4" t="s">
        <v>577</v>
      </c>
    </row>
    <row r="55" spans="1:12">
      <c r="A55" s="4" t="s">
        <v>618</v>
      </c>
      <c r="B55" s="4" t="s">
        <v>619</v>
      </c>
      <c r="C55" s="4" t="s">
        <v>620</v>
      </c>
      <c r="D55" s="4" t="s">
        <v>620</v>
      </c>
      <c r="G55" s="4" t="s">
        <v>621</v>
      </c>
    </row>
    <row r="56" spans="1:12">
      <c r="A56" s="4" t="s">
        <v>622</v>
      </c>
      <c r="B56" s="4" t="s">
        <v>623</v>
      </c>
      <c r="C56" s="4" t="s">
        <v>623</v>
      </c>
      <c r="D56" s="4" t="s">
        <v>623</v>
      </c>
      <c r="G56" s="4" t="s">
        <v>624</v>
      </c>
    </row>
    <row r="57" spans="1:12">
      <c r="A57" s="4" t="s">
        <v>625</v>
      </c>
      <c r="B57" s="4" t="s">
        <v>626</v>
      </c>
      <c r="C57" s="4" t="s">
        <v>627</v>
      </c>
      <c r="D57" s="4" t="s">
        <v>628</v>
      </c>
      <c r="G57" s="4" t="s">
        <v>629</v>
      </c>
    </row>
    <row r="58" spans="1:12">
      <c r="A58" s="4" t="s">
        <v>630</v>
      </c>
      <c r="B58" s="4" t="s">
        <v>380</v>
      </c>
      <c r="C58" s="4" t="s">
        <v>380</v>
      </c>
      <c r="D58" s="4" t="s">
        <v>380</v>
      </c>
      <c r="G58" s="4" t="s">
        <v>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4</v>
      </c>
    </row>
    <row r="3" spans="1:3">
      <c r="A3" s="3" t="s">
        <v>345</v>
      </c>
    </row>
    <row r="4" spans="1:3">
      <c r="A4" s="4" t="s">
        <v>632</v>
      </c>
      <c r="B4" s="6" t="n">
        <v>1737087</v>
      </c>
      <c r="C4" s="6" t="n">
        <v>2318833</v>
      </c>
    </row>
    <row r="5" spans="1:3">
      <c r="A5" s="4" t="s">
        <v>633</v>
      </c>
      <c r="B5" s="5" t="n">
        <v>372233</v>
      </c>
      <c r="C5" s="5" t="n">
        <v>496893</v>
      </c>
    </row>
    <row r="6" spans="1:3">
      <c r="A6" s="4" t="s">
        <v>634</v>
      </c>
      <c r="B6" s="5" t="n">
        <v>-395871</v>
      </c>
      <c r="C6" s="5" t="n">
        <v>-432984</v>
      </c>
    </row>
    <row r="7" spans="1:3">
      <c r="A7" s="4" t="s">
        <v>635</v>
      </c>
      <c r="B7" s="5" t="n">
        <v>0</v>
      </c>
      <c r="C7" s="5" t="n">
        <v>822038</v>
      </c>
    </row>
    <row r="8" spans="1:3">
      <c r="A8" s="4" t="s">
        <v>636</v>
      </c>
      <c r="B8" s="5" t="n">
        <v>-1713449</v>
      </c>
      <c r="C8" s="5" t="n">
        <v>-3204780</v>
      </c>
    </row>
    <row r="9" spans="1:3">
      <c r="A9" s="4" t="s">
        <v>637</v>
      </c>
      <c r="B9" s="6" t="n">
        <v>0</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4</v>
      </c>
    </row>
    <row r="2" spans="1:3">
      <c r="A2" s="3" t="s">
        <v>345</v>
      </c>
    </row>
    <row r="3" spans="1:3">
      <c r="A3" s="4" t="s">
        <v>639</v>
      </c>
      <c r="B3" s="6" t="n">
        <v>34269743</v>
      </c>
      <c r="C3" s="6" t="n">
        <v>32532656</v>
      </c>
    </row>
    <row r="4" spans="1:3">
      <c r="A4" s="4" t="s">
        <v>640</v>
      </c>
      <c r="B4" s="5" t="n">
        <v>3280936</v>
      </c>
      <c r="C4" s="5" t="n">
        <v>3304574</v>
      </c>
    </row>
    <row r="5" spans="1:3">
      <c r="A5" s="4" t="s">
        <v>641</v>
      </c>
      <c r="B5" s="5" t="n">
        <v>-37550679</v>
      </c>
      <c r="C5" s="5" t="n">
        <v>-35837230</v>
      </c>
    </row>
    <row r="6" spans="1:3">
      <c r="A6" s="4" t="s">
        <v>642</v>
      </c>
      <c r="B6" s="6" t="n">
        <v>0</v>
      </c>
      <c r="C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3</v>
      </c>
      <c r="B1" s="2" t="s">
        <v>1</v>
      </c>
    </row>
    <row r="2" spans="1:3">
      <c r="B2" s="2" t="s">
        <v>2</v>
      </c>
      <c r="C2" s="2" t="s">
        <v>406</v>
      </c>
    </row>
    <row r="3" spans="1:3">
      <c r="A3" s="4" t="s">
        <v>644</v>
      </c>
      <c r="C3" s="4" t="s">
        <v>645</v>
      </c>
    </row>
    <row r="4" spans="1:3">
      <c r="A4" s="4" t="s">
        <v>646</v>
      </c>
    </row>
    <row r="5" spans="1:3">
      <c r="A5" s="4" t="s">
        <v>644</v>
      </c>
      <c r="B5" s="4" t="s">
        <v>647</v>
      </c>
    </row>
    <row r="6" spans="1:3">
      <c r="A6" s="4" t="s">
        <v>648</v>
      </c>
    </row>
    <row r="7" spans="1:3">
      <c r="A7" s="4" t="s">
        <v>649</v>
      </c>
      <c r="B7" s="6" t="n">
        <v>437000000</v>
      </c>
    </row>
    <row r="8" spans="1:3">
      <c r="A8" s="4" t="s">
        <v>650</v>
      </c>
    </row>
    <row r="9" spans="1:3">
      <c r="A9" s="4" t="s">
        <v>649</v>
      </c>
      <c r="B9" s="6" t="n">
        <v>995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1</v>
      </c>
      <c r="B1" s="2" t="s">
        <v>1</v>
      </c>
    </row>
    <row r="2" spans="1:3">
      <c r="B2" s="2" t="s">
        <v>2</v>
      </c>
      <c r="C2" s="2" t="s">
        <v>44</v>
      </c>
    </row>
    <row r="3" spans="1:3">
      <c r="A3" s="4" t="s">
        <v>652</v>
      </c>
    </row>
    <row r="4" spans="1:3">
      <c r="A4" s="4" t="s">
        <v>653</v>
      </c>
      <c r="B4" s="6" t="n">
        <v>0</v>
      </c>
      <c r="C4" s="6" t="n">
        <v>31753</v>
      </c>
    </row>
    <row r="5" spans="1:3">
      <c r="A5" s="4" t="s">
        <v>654</v>
      </c>
      <c r="B5" s="5" t="n">
        <v>191267</v>
      </c>
      <c r="C5" s="5" t="n">
        <v>421385</v>
      </c>
    </row>
    <row r="6" spans="1:3">
      <c r="A6" s="4" t="s">
        <v>655</v>
      </c>
    </row>
    <row r="7" spans="1:3">
      <c r="A7" s="4" t="s">
        <v>656</v>
      </c>
      <c r="B7" s="6" t="n">
        <v>78520</v>
      </c>
      <c r="C7" s="6" t="n">
        <v>237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44</v>
      </c>
    </row>
    <row r="3" spans="1:3">
      <c r="A3" s="3" t="s">
        <v>137</v>
      </c>
    </row>
    <row r="4" spans="1:3">
      <c r="A4" s="4" t="s">
        <v>138</v>
      </c>
      <c r="B4" s="6" t="n">
        <v>-4834236</v>
      </c>
      <c r="C4" s="6" t="n">
        <v>-9581125</v>
      </c>
    </row>
    <row r="5" spans="1:3">
      <c r="A5" s="3" t="s">
        <v>139</v>
      </c>
    </row>
    <row r="6" spans="1:3">
      <c r="A6" s="4" t="s">
        <v>88</v>
      </c>
      <c r="B6" s="5" t="n">
        <v>1134112</v>
      </c>
      <c r="C6" s="5" t="n">
        <v>1925690</v>
      </c>
    </row>
    <row r="7" spans="1:3">
      <c r="A7" s="4" t="s">
        <v>140</v>
      </c>
      <c r="B7" s="5" t="n">
        <v>14217</v>
      </c>
      <c r="C7" s="5" t="n">
        <v>456393</v>
      </c>
    </row>
    <row r="8" spans="1:3">
      <c r="A8" s="4" t="s">
        <v>141</v>
      </c>
      <c r="B8" s="5" t="n">
        <v>0</v>
      </c>
      <c r="C8" s="5" t="n">
        <v>602297</v>
      </c>
    </row>
    <row r="9" spans="1:3">
      <c r="A9" s="4" t="s">
        <v>142</v>
      </c>
      <c r="B9" s="5" t="n">
        <v>69139</v>
      </c>
      <c r="C9" s="5" t="n">
        <v>62040</v>
      </c>
    </row>
    <row r="10" spans="1:3">
      <c r="A10" s="4" t="s">
        <v>143</v>
      </c>
      <c r="B10" s="5" t="n">
        <v>260874</v>
      </c>
      <c r="C10" s="5" t="n">
        <v>162227</v>
      </c>
    </row>
    <row r="11" spans="1:3">
      <c r="A11" s="4" t="s">
        <v>90</v>
      </c>
      <c r="B11" s="5" t="n">
        <v>0</v>
      </c>
      <c r="C11" s="5" t="n">
        <v>4415</v>
      </c>
    </row>
    <row r="12" spans="1:3">
      <c r="A12" s="4" t="s">
        <v>144</v>
      </c>
      <c r="B12" s="5" t="n">
        <v>-1068664</v>
      </c>
      <c r="C12" s="5" t="n">
        <v>360728</v>
      </c>
    </row>
    <row r="13" spans="1:3">
      <c r="A13" s="4" t="s">
        <v>145</v>
      </c>
      <c r="B13" s="5" t="n">
        <v>0</v>
      </c>
      <c r="C13" s="5" t="n">
        <v>876509</v>
      </c>
    </row>
    <row r="14" spans="1:3">
      <c r="A14" s="4" t="s">
        <v>146</v>
      </c>
      <c r="B14" s="5" t="n">
        <v>-15309</v>
      </c>
      <c r="C14" s="5" t="n">
        <v>0</v>
      </c>
    </row>
    <row r="15" spans="1:3">
      <c r="A15" s="4" t="s">
        <v>147</v>
      </c>
      <c r="B15" s="5" t="n">
        <v>0</v>
      </c>
      <c r="C15" s="5" t="n">
        <v>616428</v>
      </c>
    </row>
    <row r="16" spans="1:3">
      <c r="A16" s="4" t="s">
        <v>148</v>
      </c>
      <c r="B16" s="5" t="n">
        <v>-821050</v>
      </c>
      <c r="C16" s="5" t="n">
        <v>-62940</v>
      </c>
    </row>
    <row r="17" spans="1:3">
      <c r="A17" s="4" t="s">
        <v>100</v>
      </c>
      <c r="B17" s="5" t="n">
        <v>677996</v>
      </c>
      <c r="C17" s="5" t="n">
        <v>-928057</v>
      </c>
    </row>
    <row r="18" spans="1:3">
      <c r="A18" s="4" t="s">
        <v>149</v>
      </c>
      <c r="B18" s="5" t="n">
        <v>0</v>
      </c>
      <c r="C18" s="5" t="n">
        <v>715257</v>
      </c>
    </row>
    <row r="19" spans="1:3">
      <c r="A19" s="4" t="s">
        <v>99</v>
      </c>
      <c r="B19" s="5" t="n">
        <v>74458</v>
      </c>
      <c r="C19" s="5" t="n">
        <v>0</v>
      </c>
    </row>
    <row r="20" spans="1:3">
      <c r="A20" s="4" t="s">
        <v>96</v>
      </c>
      <c r="B20" s="5" t="n">
        <v>-91590</v>
      </c>
      <c r="C20" s="5" t="n">
        <v>-777527</v>
      </c>
    </row>
    <row r="21" spans="1:3">
      <c r="A21" s="3" t="s">
        <v>150</v>
      </c>
    </row>
    <row r="22" spans="1:3">
      <c r="A22" s="4" t="s">
        <v>47</v>
      </c>
      <c r="B22" s="5" t="n">
        <v>34833</v>
      </c>
      <c r="C22" s="5" t="n">
        <v>-20566</v>
      </c>
    </row>
    <row r="23" spans="1:3">
      <c r="A23" s="4" t="s">
        <v>151</v>
      </c>
      <c r="B23" s="5" t="n">
        <v>0</v>
      </c>
      <c r="C23" s="5" t="n">
        <v>40000</v>
      </c>
    </row>
    <row r="24" spans="1:3">
      <c r="A24" s="4" t="s">
        <v>48</v>
      </c>
      <c r="B24" s="5" t="n">
        <v>177173</v>
      </c>
      <c r="C24" s="5" t="n">
        <v>25839</v>
      </c>
    </row>
    <row r="25" spans="1:3">
      <c r="A25" s="4" t="s">
        <v>152</v>
      </c>
      <c r="B25" s="5" t="n">
        <v>2068962</v>
      </c>
      <c r="C25" s="5" t="n">
        <v>4377308</v>
      </c>
    </row>
    <row r="26" spans="1:3">
      <c r="A26" s="4" t="s">
        <v>153</v>
      </c>
      <c r="B26" s="5" t="n">
        <v>-2319085</v>
      </c>
      <c r="C26" s="5" t="n">
        <v>-1145086</v>
      </c>
    </row>
    <row r="27" spans="1:3">
      <c r="A27" s="3" t="s">
        <v>154</v>
      </c>
    </row>
    <row r="28" spans="1:3">
      <c r="A28" s="4" t="s">
        <v>155</v>
      </c>
      <c r="B28" s="5" t="n">
        <v>0</v>
      </c>
      <c r="C28" s="5" t="n">
        <v>54333</v>
      </c>
    </row>
    <row r="29" spans="1:3">
      <c r="A29" s="4" t="s">
        <v>156</v>
      </c>
      <c r="B29" s="5" t="n">
        <v>0</v>
      </c>
      <c r="C29" s="5" t="n">
        <v>-4912</v>
      </c>
    </row>
    <row r="30" spans="1:3">
      <c r="A30" s="4" t="s">
        <v>157</v>
      </c>
      <c r="B30" s="5" t="n">
        <v>0</v>
      </c>
      <c r="C30" s="5" t="n">
        <v>49421</v>
      </c>
    </row>
    <row r="31" spans="1:3">
      <c r="A31" s="3" t="s">
        <v>158</v>
      </c>
    </row>
    <row r="32" spans="1:3">
      <c r="A32" s="4" t="s">
        <v>159</v>
      </c>
      <c r="B32" s="5" t="n">
        <v>15000</v>
      </c>
      <c r="C32" s="5" t="n">
        <v>602500</v>
      </c>
    </row>
    <row r="33" spans="1:3">
      <c r="A33" s="4" t="s">
        <v>160</v>
      </c>
      <c r="B33" s="5" t="n">
        <v>0</v>
      </c>
      <c r="C33" s="5" t="n">
        <v>200000</v>
      </c>
    </row>
    <row r="34" spans="1:3">
      <c r="A34" s="4" t="s">
        <v>161</v>
      </c>
      <c r="B34" s="5" t="n">
        <v>0</v>
      </c>
      <c r="C34" s="5" t="n">
        <v>275000</v>
      </c>
    </row>
    <row r="35" spans="1:3">
      <c r="A35" s="4" t="s">
        <v>162</v>
      </c>
      <c r="B35" s="5" t="n">
        <v>0</v>
      </c>
      <c r="C35" s="5" t="n">
        <v>20000</v>
      </c>
    </row>
    <row r="36" spans="1:3">
      <c r="A36" s="4" t="s">
        <v>163</v>
      </c>
      <c r="B36" s="5" t="n">
        <v>2520958</v>
      </c>
      <c r="C36" s="5" t="n">
        <v>0</v>
      </c>
    </row>
    <row r="37" spans="1:3">
      <c r="A37" s="4" t="s">
        <v>164</v>
      </c>
      <c r="B37" s="5" t="n">
        <v>-283363</v>
      </c>
      <c r="C37" s="5" t="n">
        <v>0</v>
      </c>
    </row>
    <row r="38" spans="1:3">
      <c r="A38" s="4" t="s">
        <v>165</v>
      </c>
      <c r="B38" s="5" t="n">
        <v>0</v>
      </c>
      <c r="C38" s="5" t="n">
        <v>-16355</v>
      </c>
    </row>
    <row r="39" spans="1:3">
      <c r="A39" s="4" t="s">
        <v>166</v>
      </c>
      <c r="B39" s="5" t="n">
        <v>2252595</v>
      </c>
      <c r="C39" s="5" t="n">
        <v>1081145</v>
      </c>
    </row>
    <row r="40" spans="1:3">
      <c r="A40" s="4" t="s">
        <v>167</v>
      </c>
      <c r="B40" s="5" t="n">
        <v>-66490</v>
      </c>
      <c r="C40" s="5" t="n">
        <v>-14520</v>
      </c>
    </row>
    <row r="41" spans="1:3">
      <c r="A41" s="4" t="s">
        <v>168</v>
      </c>
      <c r="B41" s="5" t="n">
        <v>69305</v>
      </c>
      <c r="C41" s="5" t="n">
        <v>83825</v>
      </c>
    </row>
    <row r="42" spans="1:3">
      <c r="A42" s="4" t="s">
        <v>169</v>
      </c>
      <c r="B42" s="5" t="n">
        <v>2815</v>
      </c>
      <c r="C42" s="5" t="n">
        <v>69305</v>
      </c>
    </row>
    <row r="43" spans="1:3">
      <c r="A43" s="3" t="s">
        <v>170</v>
      </c>
    </row>
    <row r="44" spans="1:3">
      <c r="A44" s="4" t="s">
        <v>171</v>
      </c>
      <c r="B44" s="5" t="n">
        <v>0</v>
      </c>
      <c r="C44" s="5" t="n">
        <v>473</v>
      </c>
    </row>
    <row r="45" spans="1:3">
      <c r="A45" s="3" t="s">
        <v>172</v>
      </c>
    </row>
    <row r="46" spans="1:3">
      <c r="A46" s="4" t="s">
        <v>117</v>
      </c>
      <c r="B46" s="5" t="n">
        <v>0</v>
      </c>
      <c r="C46" s="5" t="n">
        <v>200000</v>
      </c>
    </row>
    <row r="47" spans="1:3">
      <c r="A47" s="4" t="s">
        <v>173</v>
      </c>
      <c r="B47" s="5" t="n">
        <v>16416537</v>
      </c>
      <c r="C47" s="5" t="n">
        <v>0</v>
      </c>
    </row>
    <row r="48" spans="1:3">
      <c r="A48" s="4" t="s">
        <v>174</v>
      </c>
      <c r="B48" s="5" t="n">
        <v>146848</v>
      </c>
      <c r="C48" s="5" t="n">
        <v>68900</v>
      </c>
    </row>
    <row r="49" spans="1:3">
      <c r="A49" s="4" t="s">
        <v>175</v>
      </c>
      <c r="B49" s="5" t="n">
        <v>90081</v>
      </c>
      <c r="C49" s="5" t="n">
        <v>163007</v>
      </c>
    </row>
    <row r="50" spans="1:3">
      <c r="A50" s="4" t="s">
        <v>176</v>
      </c>
      <c r="B50" s="5" t="n">
        <v>98091</v>
      </c>
      <c r="C50" s="5" t="n">
        <v>275000</v>
      </c>
    </row>
    <row r="51" spans="1:3">
      <c r="A51" s="4" t="s">
        <v>177</v>
      </c>
      <c r="B51" s="6" t="n">
        <v>0</v>
      </c>
      <c r="C51" s="6" t="n">
        <v>1040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7</v>
      </c>
      <c r="B1" s="2" t="s">
        <v>1</v>
      </c>
    </row>
    <row r="2" spans="1:3">
      <c r="B2" s="2" t="s">
        <v>2</v>
      </c>
      <c r="C2" s="2" t="s">
        <v>44</v>
      </c>
    </row>
    <row r="3" spans="1:3">
      <c r="A3" s="3" t="s">
        <v>345</v>
      </c>
    </row>
    <row r="4" spans="1:3">
      <c r="A4" s="4" t="s">
        <v>658</v>
      </c>
      <c r="B4" s="6" t="n">
        <v>140400</v>
      </c>
      <c r="C4" s="6" t="n">
        <v>125876</v>
      </c>
    </row>
    <row r="5" spans="1:3">
      <c r="A5" s="4" t="s">
        <v>659</v>
      </c>
      <c r="B5" s="6" t="n">
        <v>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0</v>
      </c>
      <c r="B1" s="2" t="s">
        <v>417</v>
      </c>
      <c r="C1" s="2" t="s">
        <v>1</v>
      </c>
    </row>
    <row r="2" spans="1:4">
      <c r="B2" s="2" t="s">
        <v>661</v>
      </c>
      <c r="C2" s="2" t="s">
        <v>2</v>
      </c>
      <c r="D2" s="2" t="s">
        <v>44</v>
      </c>
    </row>
    <row r="3" spans="1:4">
      <c r="A3" s="3" t="s">
        <v>662</v>
      </c>
    </row>
    <row r="4" spans="1:4">
      <c r="A4" s="4" t="s">
        <v>48</v>
      </c>
      <c r="C4" s="6" t="n">
        <v>4475</v>
      </c>
      <c r="D4" s="6" t="n">
        <v>221232</v>
      </c>
    </row>
    <row r="5" spans="1:4">
      <c r="A5" s="4" t="s">
        <v>663</v>
      </c>
      <c r="C5" s="5" t="n">
        <v>0</v>
      </c>
      <c r="D5" s="5" t="n">
        <v>16659231</v>
      </c>
    </row>
    <row r="6" spans="1:4">
      <c r="A6" s="4" t="s">
        <v>664</v>
      </c>
      <c r="C6" s="5" t="n">
        <v>0</v>
      </c>
      <c r="D6" s="6" t="n">
        <v>599897</v>
      </c>
    </row>
    <row r="7" spans="1:4">
      <c r="A7" s="3" t="s">
        <v>665</v>
      </c>
    </row>
    <row r="8" spans="1:4">
      <c r="A8" s="4" t="s">
        <v>666</v>
      </c>
      <c r="C8" s="6" t="n">
        <v>670761</v>
      </c>
    </row>
    <row r="9" spans="1:4">
      <c r="A9" s="4" t="s">
        <v>667</v>
      </c>
    </row>
    <row r="10" spans="1:4">
      <c r="A10" s="3" t="s">
        <v>662</v>
      </c>
    </row>
    <row r="11" spans="1:4">
      <c r="A11" s="4" t="s">
        <v>53</v>
      </c>
      <c r="B11" s="6" t="n">
        <v>236628</v>
      </c>
    </row>
    <row r="12" spans="1:4">
      <c r="A12" s="4" t="s">
        <v>48</v>
      </c>
      <c r="B12" s="5" t="n">
        <v>39584</v>
      </c>
    </row>
    <row r="13" spans="1:4">
      <c r="A13" s="4" t="s">
        <v>663</v>
      </c>
      <c r="B13" s="5" t="n">
        <v>4992154</v>
      </c>
    </row>
    <row r="14" spans="1:4">
      <c r="A14" s="4" t="s">
        <v>668</v>
      </c>
      <c r="B14" s="5" t="n">
        <v>10532965</v>
      </c>
    </row>
    <row r="15" spans="1:4">
      <c r="A15" s="4" t="s">
        <v>664</v>
      </c>
      <c r="B15" s="5" t="n">
        <v>599897</v>
      </c>
    </row>
    <row r="16" spans="1:4">
      <c r="A16" s="4" t="s">
        <v>112</v>
      </c>
      <c r="B16" s="5" t="n">
        <v>16401228</v>
      </c>
    </row>
    <row r="17" spans="1:4">
      <c r="A17" s="3" t="s">
        <v>665</v>
      </c>
    </row>
    <row r="18" spans="1:4">
      <c r="A18" s="4" t="s">
        <v>669</v>
      </c>
      <c r="B18" s="5" t="n">
        <v>9993280</v>
      </c>
    </row>
    <row r="19" spans="1:4">
      <c r="A19" s="4" t="s">
        <v>489</v>
      </c>
      <c r="B19" s="5" t="n">
        <v>5815622</v>
      </c>
    </row>
    <row r="20" spans="1:4">
      <c r="A20" s="4" t="s">
        <v>65</v>
      </c>
      <c r="B20" s="5" t="n">
        <v>245494</v>
      </c>
    </row>
    <row r="21" spans="1:4">
      <c r="A21" s="4" t="s">
        <v>670</v>
      </c>
      <c r="B21" s="5" t="n">
        <v>32203</v>
      </c>
    </row>
    <row r="22" spans="1:4">
      <c r="A22" s="4" t="s">
        <v>671</v>
      </c>
      <c r="B22" s="5" t="n">
        <v>329938</v>
      </c>
    </row>
    <row r="23" spans="1:4">
      <c r="A23" s="4" t="s">
        <v>112</v>
      </c>
      <c r="B23" s="5" t="n">
        <v>16416537</v>
      </c>
    </row>
    <row r="24" spans="1:4">
      <c r="A24" s="4" t="s">
        <v>666</v>
      </c>
      <c r="B24" s="6" t="n">
        <v>153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H9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7"/>
    <col customWidth="1" max="7" min="7" width="20"/>
    <col customWidth="1" max="8" min="8" width="80"/>
    <col customWidth="1" max="9" min="9" width="20"/>
    <col customWidth="1" max="10" min="10" width="21"/>
    <col customWidth="1" max="11" min="11" width="21"/>
    <col customWidth="1" max="12" min="12" width="20"/>
    <col customWidth="1" max="13" min="13" width="21"/>
    <col customWidth="1" max="14" min="14" width="21"/>
    <col customWidth="1" max="15" min="15" width="27"/>
    <col customWidth="1" max="16" min="16" width="21"/>
    <col customWidth="1" max="17" min="17" width="20"/>
    <col customWidth="1" max="18" min="18" width="27"/>
    <col customWidth="1" max="19" min="19" width="20"/>
    <col customWidth="1" max="20" min="20" width="21"/>
    <col customWidth="1" max="21" min="21" width="21"/>
    <col customWidth="1" max="22" min="22" width="21"/>
    <col customWidth="1" max="23" min="23" width="21"/>
    <col customWidth="1" max="24" min="24" width="21"/>
    <col customWidth="1" max="25" min="25" width="80"/>
    <col customWidth="1" max="26" min="26" width="27"/>
    <col customWidth="1" max="27" min="27" width="27"/>
    <col customWidth="1" max="28" min="28" width="14"/>
    <col customWidth="1" max="29" min="29" width="21"/>
    <col customWidth="1" max="30" min="30" width="21"/>
    <col customWidth="1" max="31" min="31" width="21"/>
    <col customWidth="1" max="32" min="32" width="21"/>
    <col customWidth="1" max="33" min="33" width="21"/>
    <col customWidth="1" max="34" min="34" width="21"/>
  </cols>
  <sheetData>
    <row r="1" spans="1:34">
      <c r="A1" s="1" t="s">
        <v>672</v>
      </c>
      <c r="B1" s="2" t="s">
        <v>673</v>
      </c>
      <c r="C1" s="2" t="s">
        <v>674</v>
      </c>
      <c r="D1" s="2" t="s">
        <v>675</v>
      </c>
      <c r="E1" s="2" t="s">
        <v>676</v>
      </c>
      <c r="F1" s="2" t="s">
        <v>677</v>
      </c>
      <c r="G1" s="2" t="s">
        <v>678</v>
      </c>
      <c r="H1" s="2" t="s">
        <v>679</v>
      </c>
      <c r="I1" s="2" t="s">
        <v>680</v>
      </c>
      <c r="J1" s="2" t="s">
        <v>681</v>
      </c>
      <c r="K1" s="2" t="s">
        <v>681</v>
      </c>
      <c r="L1" s="2" t="s">
        <v>682</v>
      </c>
      <c r="M1" s="2" t="s">
        <v>683</v>
      </c>
      <c r="N1" s="2" t="s">
        <v>684</v>
      </c>
      <c r="O1" s="2" t="s">
        <v>685</v>
      </c>
      <c r="P1" s="2" t="s">
        <v>686</v>
      </c>
      <c r="Q1" s="2" t="s">
        <v>687</v>
      </c>
      <c r="R1" s="2" t="s">
        <v>688</v>
      </c>
      <c r="S1" s="2" t="s">
        <v>689</v>
      </c>
      <c r="T1" s="2" t="s">
        <v>690</v>
      </c>
      <c r="U1" s="2" t="s">
        <v>683</v>
      </c>
      <c r="V1" s="2" t="s">
        <v>691</v>
      </c>
      <c r="W1" s="2" t="s">
        <v>692</v>
      </c>
      <c r="X1" s="2" t="s">
        <v>693</v>
      </c>
      <c r="Y1" s="2" t="s">
        <v>694</v>
      </c>
      <c r="Z1" s="2" t="s">
        <v>688</v>
      </c>
      <c r="AA1" s="2" t="s">
        <v>695</v>
      </c>
      <c r="AB1" s="2" t="s">
        <v>696</v>
      </c>
      <c r="AC1" s="2" t="s">
        <v>697</v>
      </c>
      <c r="AD1" s="2" t="s">
        <v>698</v>
      </c>
      <c r="AE1" s="2" t="s">
        <v>699</v>
      </c>
      <c r="AF1" s="2" t="s">
        <v>700</v>
      </c>
      <c r="AG1" s="2" t="s">
        <v>701</v>
      </c>
      <c r="AH1" s="2" t="s">
        <v>702</v>
      </c>
    </row>
    <row r="2" spans="1:34">
      <c r="A2" s="4" t="s">
        <v>703</v>
      </c>
      <c r="Z2" s="6" t="n">
        <v>69139</v>
      </c>
      <c r="AA2" s="6" t="n">
        <v>62040</v>
      </c>
    </row>
    <row r="3" spans="1:34">
      <c r="A3" s="4" t="s">
        <v>704</v>
      </c>
      <c r="Z3" s="5" t="n">
        <v>0</v>
      </c>
      <c r="AA3" s="5" t="n">
        <v>0</v>
      </c>
    </row>
    <row r="4" spans="1:34">
      <c r="A4" s="4" t="s">
        <v>705</v>
      </c>
      <c r="Z4" s="6" t="n">
        <v>7500</v>
      </c>
      <c r="AA4" s="6" t="n">
        <v>602500</v>
      </c>
    </row>
    <row r="5" spans="1:34">
      <c r="A5" s="4" t="s">
        <v>412</v>
      </c>
      <c r="R5" s="6" t="n">
        <v>3554249</v>
      </c>
      <c r="Z5" s="5" t="n">
        <v>3554249</v>
      </c>
      <c r="AA5" s="5" t="n">
        <v>3702263</v>
      </c>
    </row>
    <row r="6" spans="1:34">
      <c r="A6" s="4" t="s">
        <v>160</v>
      </c>
      <c r="Z6" s="5" t="n">
        <v>0</v>
      </c>
      <c r="AA6" s="5" t="n">
        <v>200000</v>
      </c>
    </row>
    <row r="7" spans="1:34">
      <c r="A7" s="4" t="s">
        <v>706</v>
      </c>
      <c r="R7" s="5" t="n">
        <v>3392435</v>
      </c>
      <c r="Z7" s="5" t="n">
        <v>3392435</v>
      </c>
      <c r="AA7" s="5" t="n">
        <v>3443918</v>
      </c>
    </row>
    <row r="8" spans="1:34">
      <c r="A8" s="4" t="s">
        <v>707</v>
      </c>
      <c r="Z8" s="6" t="n">
        <v>90000</v>
      </c>
    </row>
    <row r="9" spans="1:34">
      <c r="A9" s="4" t="s">
        <v>708</v>
      </c>
    </row>
    <row r="10" spans="1:34">
      <c r="A10" s="4" t="s">
        <v>709</v>
      </c>
      <c r="Z10" s="4" t="s">
        <v>710</v>
      </c>
    </row>
    <row r="11" spans="1:34">
      <c r="A11" s="4" t="s">
        <v>473</v>
      </c>
    </row>
    <row r="12" spans="1:34">
      <c r="A12" s="4" t="s">
        <v>412</v>
      </c>
      <c r="R12" s="5" t="n">
        <v>1745092</v>
      </c>
      <c r="Z12" s="6" t="n">
        <v>1745092</v>
      </c>
      <c r="AA12" s="5" t="n">
        <v>1745092</v>
      </c>
      <c r="AG12" s="6" t="n">
        <v>1745092</v>
      </c>
    </row>
    <row r="13" spans="1:34">
      <c r="A13" s="4" t="s">
        <v>471</v>
      </c>
    </row>
    <row r="14" spans="1:34">
      <c r="A14" s="4" t="s">
        <v>412</v>
      </c>
      <c r="R14" s="6" t="n">
        <v>200000</v>
      </c>
      <c r="Z14" s="5" t="n">
        <v>200000</v>
      </c>
      <c r="AA14" s="6" t="n">
        <v>200000</v>
      </c>
      <c r="AF14" s="6" t="n">
        <v>200000</v>
      </c>
    </row>
    <row r="15" spans="1:34">
      <c r="A15" s="4" t="s">
        <v>711</v>
      </c>
    </row>
    <row r="16" spans="1:34">
      <c r="A16" s="4" t="s">
        <v>712</v>
      </c>
      <c r="O16" s="4" t="s">
        <v>445</v>
      </c>
    </row>
    <row r="17" spans="1:34">
      <c r="A17" s="4" t="s">
        <v>713</v>
      </c>
      <c r="X17" s="6" t="n">
        <v>262328</v>
      </c>
    </row>
    <row r="18" spans="1:34">
      <c r="A18" s="4" t="s">
        <v>705</v>
      </c>
      <c r="X18" s="6" t="n">
        <v>2623281</v>
      </c>
    </row>
    <row r="19" spans="1:34">
      <c r="A19" s="4" t="s">
        <v>714</v>
      </c>
      <c r="O19" s="5" t="n">
        <v>32787500</v>
      </c>
    </row>
    <row r="20" spans="1:34">
      <c r="A20" s="4" t="s">
        <v>715</v>
      </c>
      <c r="L20" s="5" t="n">
        <v>2120000</v>
      </c>
    </row>
    <row r="21" spans="1:34">
      <c r="A21" s="4" t="s">
        <v>716</v>
      </c>
      <c r="K21" s="5" t="n">
        <v>19</v>
      </c>
    </row>
    <row r="22" spans="1:34">
      <c r="A22" s="4" t="s">
        <v>717</v>
      </c>
      <c r="V22" s="6" t="n">
        <v>9328</v>
      </c>
    </row>
    <row r="23" spans="1:34">
      <c r="A23" s="4" t="s">
        <v>718</v>
      </c>
      <c r="V23" s="4" t="s">
        <v>719</v>
      </c>
    </row>
    <row r="24" spans="1:34">
      <c r="A24" s="4" t="s">
        <v>720</v>
      </c>
      <c r="V24" s="5" t="n">
        <v>24</v>
      </c>
    </row>
    <row r="25" spans="1:34">
      <c r="A25" s="4" t="s">
        <v>721</v>
      </c>
    </row>
    <row r="26" spans="1:34">
      <c r="A26" s="4" t="s">
        <v>722</v>
      </c>
      <c r="B26" s="6" t="n">
        <v>500000</v>
      </c>
      <c r="C26" s="6" t="n">
        <v>500000</v>
      </c>
      <c r="D26" s="6" t="n">
        <v>500000</v>
      </c>
      <c r="N26" s="6" t="n">
        <v>900000</v>
      </c>
      <c r="O26" s="6" t="n">
        <v>100000</v>
      </c>
    </row>
    <row r="27" spans="1:34">
      <c r="A27" s="4" t="s">
        <v>723</v>
      </c>
      <c r="D27" s="6" t="n">
        <v>3000000</v>
      </c>
    </row>
    <row r="28" spans="1:34">
      <c r="A28" s="4" t="s">
        <v>724</v>
      </c>
      <c r="AB28" s="4" t="s">
        <v>725</v>
      </c>
    </row>
    <row r="29" spans="1:34">
      <c r="A29" s="4" t="s">
        <v>493</v>
      </c>
    </row>
    <row r="30" spans="1:34">
      <c r="A30" s="4" t="s">
        <v>726</v>
      </c>
      <c r="E30" s="5" t="n">
        <v>18000000</v>
      </c>
    </row>
    <row r="31" spans="1:34">
      <c r="A31" s="4" t="s">
        <v>412</v>
      </c>
      <c r="M31" s="6" t="n">
        <v>500000</v>
      </c>
      <c r="U31" s="6" t="n">
        <v>500000</v>
      </c>
    </row>
    <row r="32" spans="1:34">
      <c r="A32" s="4" t="s">
        <v>492</v>
      </c>
    </row>
    <row r="33" spans="1:34">
      <c r="A33" s="4" t="s">
        <v>412</v>
      </c>
      <c r="M33" s="5" t="n">
        <v>250000</v>
      </c>
      <c r="U33" s="5" t="n">
        <v>250000</v>
      </c>
    </row>
    <row r="34" spans="1:34">
      <c r="A34" s="4" t="s">
        <v>160</v>
      </c>
      <c r="M34" s="5" t="n">
        <v>275000</v>
      </c>
    </row>
    <row r="35" spans="1:34">
      <c r="A35" s="4" t="s">
        <v>706</v>
      </c>
      <c r="M35" s="5" t="n">
        <v>200932</v>
      </c>
      <c r="U35" s="5" t="n">
        <v>200932</v>
      </c>
    </row>
    <row r="36" spans="1:34">
      <c r="A36" s="4" t="s">
        <v>727</v>
      </c>
      <c r="P36" s="6" t="n">
        <v>183000</v>
      </c>
    </row>
    <row r="37" spans="1:34">
      <c r="A37" s="4" t="s">
        <v>728</v>
      </c>
    </row>
    <row r="38" spans="1:34">
      <c r="A38" s="4" t="s">
        <v>729</v>
      </c>
      <c r="F38" s="5" t="n">
        <v>200000</v>
      </c>
      <c r="I38" s="5" t="n">
        <v>3300000</v>
      </c>
      <c r="Q38" s="5" t="n">
        <v>200000</v>
      </c>
    </row>
    <row r="39" spans="1:34">
      <c r="A39" s="4" t="s">
        <v>730</v>
      </c>
    </row>
    <row r="40" spans="1:34">
      <c r="A40" s="4" t="s">
        <v>731</v>
      </c>
      <c r="F40" s="6" t="n">
        <v>354458</v>
      </c>
    </row>
    <row r="41" spans="1:34">
      <c r="A41" s="4" t="s">
        <v>732</v>
      </c>
    </row>
    <row r="42" spans="1:34">
      <c r="A42" s="4" t="s">
        <v>729</v>
      </c>
      <c r="R42" s="5" t="n">
        <v>2739187</v>
      </c>
    </row>
    <row r="43" spans="1:34">
      <c r="A43" s="4" t="s">
        <v>703</v>
      </c>
      <c r="R43" s="6" t="n">
        <v>2739</v>
      </c>
    </row>
    <row r="44" spans="1:34">
      <c r="A44" s="4" t="s">
        <v>733</v>
      </c>
    </row>
    <row r="45" spans="1:34">
      <c r="A45" s="4" t="s">
        <v>734</v>
      </c>
      <c r="H45" s="4" t="s">
        <v>735</v>
      </c>
    </row>
    <row r="46" spans="1:34">
      <c r="A46" s="4" t="s">
        <v>736</v>
      </c>
    </row>
    <row r="47" spans="1:34">
      <c r="A47" s="4" t="s">
        <v>706</v>
      </c>
      <c r="J47" s="6" t="n">
        <v>625875</v>
      </c>
      <c r="K47" s="6" t="n">
        <v>625875</v>
      </c>
    </row>
    <row r="48" spans="1:34">
      <c r="A48" s="4" t="s">
        <v>727</v>
      </c>
      <c r="J48" s="5" t="n">
        <v>13500</v>
      </c>
    </row>
    <row r="49" spans="1:34">
      <c r="A49" s="4" t="s">
        <v>737</v>
      </c>
    </row>
    <row r="50" spans="1:34">
      <c r="A50" s="4" t="s">
        <v>726</v>
      </c>
      <c r="S50" s="5" t="n">
        <v>6956750</v>
      </c>
    </row>
    <row r="51" spans="1:34">
      <c r="A51" s="4" t="s">
        <v>491</v>
      </c>
    </row>
    <row r="52" spans="1:34">
      <c r="A52" s="4" t="s">
        <v>412</v>
      </c>
      <c r="J52" s="5" t="n">
        <v>150000</v>
      </c>
      <c r="K52" s="5" t="n">
        <v>150000</v>
      </c>
    </row>
    <row r="53" spans="1:34">
      <c r="A53" s="4" t="s">
        <v>738</v>
      </c>
    </row>
    <row r="54" spans="1:34">
      <c r="A54" s="4" t="s">
        <v>704</v>
      </c>
      <c r="Y54" s="5" t="n">
        <v>40844368</v>
      </c>
    </row>
    <row r="55" spans="1:34">
      <c r="A55" s="4" t="s">
        <v>739</v>
      </c>
      <c r="Y55" s="6" t="n">
        <v>2708483</v>
      </c>
    </row>
    <row r="56" spans="1:34">
      <c r="A56" s="4" t="s">
        <v>712</v>
      </c>
      <c r="Y56" s="4" t="s">
        <v>445</v>
      </c>
    </row>
    <row r="57" spans="1:34">
      <c r="A57" s="4" t="s">
        <v>713</v>
      </c>
      <c r="Y57" s="6" t="n">
        <v>272348</v>
      </c>
    </row>
    <row r="58" spans="1:34">
      <c r="A58" s="4" t="s">
        <v>740</v>
      </c>
    </row>
    <row r="59" spans="1:34">
      <c r="A59" s="4" t="s">
        <v>729</v>
      </c>
      <c r="R59" s="5" t="n">
        <v>14217561</v>
      </c>
    </row>
    <row r="60" spans="1:34">
      <c r="A60" s="4" t="s">
        <v>703</v>
      </c>
      <c r="R60" s="6" t="n">
        <v>14217</v>
      </c>
    </row>
    <row r="61" spans="1:34">
      <c r="A61" s="4" t="s">
        <v>741</v>
      </c>
    </row>
    <row r="62" spans="1:34">
      <c r="A62" s="4" t="s">
        <v>726</v>
      </c>
      <c r="G62" s="5" t="n">
        <v>15956748</v>
      </c>
    </row>
    <row r="63" spans="1:34">
      <c r="A63" s="4" t="s">
        <v>742</v>
      </c>
    </row>
    <row r="64" spans="1:34">
      <c r="A64" s="4" t="s">
        <v>734</v>
      </c>
      <c r="Y64" s="4" t="s">
        <v>743</v>
      </c>
    </row>
    <row r="65" spans="1:34">
      <c r="A65" s="4" t="s">
        <v>744</v>
      </c>
    </row>
    <row r="66" spans="1:34">
      <c r="A66" s="4" t="s">
        <v>706</v>
      </c>
      <c r="J66" s="5" t="n">
        <v>3580432</v>
      </c>
      <c r="K66" s="5" t="n">
        <v>3580432</v>
      </c>
    </row>
    <row r="67" spans="1:34">
      <c r="A67" s="4" t="s">
        <v>727</v>
      </c>
      <c r="K67" s="5" t="n">
        <v>88282</v>
      </c>
    </row>
    <row r="68" spans="1:34">
      <c r="A68" s="4" t="s">
        <v>745</v>
      </c>
    </row>
    <row r="69" spans="1:34">
      <c r="A69" s="4" t="s">
        <v>706</v>
      </c>
      <c r="J69" s="5" t="n">
        <v>4564085</v>
      </c>
      <c r="K69" s="5" t="n">
        <v>4564085</v>
      </c>
    </row>
    <row r="70" spans="1:34">
      <c r="A70" s="4" t="s">
        <v>731</v>
      </c>
      <c r="J70" s="5" t="n">
        <v>112516</v>
      </c>
    </row>
    <row r="71" spans="1:34">
      <c r="A71" s="4" t="s">
        <v>746</v>
      </c>
      <c r="J71" s="5" t="n">
        <v>4451569</v>
      </c>
    </row>
    <row r="72" spans="1:34">
      <c r="A72" s="4" t="s">
        <v>747</v>
      </c>
    </row>
    <row r="73" spans="1:34">
      <c r="A73" s="4" t="s">
        <v>706</v>
      </c>
      <c r="J73" s="6" t="n">
        <v>357778</v>
      </c>
      <c r="K73" s="5" t="n">
        <v>357778</v>
      </c>
    </row>
    <row r="74" spans="1:34">
      <c r="A74" s="4" t="s">
        <v>707</v>
      </c>
      <c r="K74" s="6" t="n">
        <v>10734</v>
      </c>
    </row>
    <row r="75" spans="1:34">
      <c r="A75" s="4" t="s">
        <v>399</v>
      </c>
    </row>
    <row r="76" spans="1:34">
      <c r="A76" s="4" t="s">
        <v>412</v>
      </c>
      <c r="T76" s="6" t="n">
        <v>250000</v>
      </c>
    </row>
    <row r="77" spans="1:34">
      <c r="A77" s="4" t="s">
        <v>160</v>
      </c>
      <c r="T77" s="6" t="n">
        <v>50000</v>
      </c>
    </row>
    <row r="78" spans="1:34">
      <c r="A78" s="4" t="s">
        <v>403</v>
      </c>
    </row>
    <row r="79" spans="1:34">
      <c r="A79" s="4" t="s">
        <v>412</v>
      </c>
      <c r="M79" s="6" t="n">
        <v>500000</v>
      </c>
      <c r="U79" s="5" t="n">
        <v>500000</v>
      </c>
    </row>
    <row r="80" spans="1:34">
      <c r="A80" s="4" t="s">
        <v>160</v>
      </c>
      <c r="U80" s="6" t="n">
        <v>75000</v>
      </c>
    </row>
    <row r="81" spans="1:34">
      <c r="A81" s="4" t="s">
        <v>748</v>
      </c>
    </row>
    <row r="82" spans="1:34">
      <c r="A82" s="4" t="s">
        <v>160</v>
      </c>
      <c r="W82" s="6" t="n">
        <v>3985000</v>
      </c>
    </row>
    <row r="83" spans="1:34">
      <c r="A83" s="4" t="s">
        <v>706</v>
      </c>
      <c r="R83" s="5" t="n">
        <v>2994112</v>
      </c>
      <c r="Z83" s="5" t="n">
        <v>2994112</v>
      </c>
    </row>
    <row r="84" spans="1:34">
      <c r="A84" s="4" t="s">
        <v>707</v>
      </c>
      <c r="Z84" s="5" t="n">
        <v>88283</v>
      </c>
    </row>
    <row r="85" spans="1:34">
      <c r="A85" s="4" t="s">
        <v>401</v>
      </c>
    </row>
    <row r="86" spans="1:34">
      <c r="A86" s="4" t="s">
        <v>412</v>
      </c>
      <c r="AD86" s="6" t="n">
        <v>50000</v>
      </c>
    </row>
    <row r="87" spans="1:34">
      <c r="A87" s="4" t="s">
        <v>706</v>
      </c>
      <c r="R87" s="5" t="n">
        <v>107599</v>
      </c>
      <c r="Z87" s="5" t="n">
        <v>107599</v>
      </c>
    </row>
    <row r="88" spans="1:34">
      <c r="A88" s="4" t="s">
        <v>707</v>
      </c>
      <c r="Z88" s="5" t="n">
        <v>93000</v>
      </c>
    </row>
    <row r="89" spans="1:34">
      <c r="A89" s="4" t="s">
        <v>402</v>
      </c>
    </row>
    <row r="90" spans="1:34">
      <c r="A90" s="4" t="s">
        <v>412</v>
      </c>
      <c r="AC90" s="6" t="n">
        <v>50000</v>
      </c>
    </row>
    <row r="91" spans="1:34">
      <c r="A91" s="4" t="s">
        <v>706</v>
      </c>
      <c r="R91" s="5" t="n">
        <v>93333</v>
      </c>
      <c r="Z91" s="5" t="n">
        <v>93333</v>
      </c>
    </row>
    <row r="92" spans="1:34">
      <c r="A92" s="4" t="s">
        <v>404</v>
      </c>
    </row>
    <row r="93" spans="1:34">
      <c r="A93" s="4" t="s">
        <v>412</v>
      </c>
      <c r="AH93" s="6" t="n">
        <v>450000</v>
      </c>
    </row>
    <row r="94" spans="1:34">
      <c r="A94" s="4" t="s">
        <v>706</v>
      </c>
      <c r="R94" s="6" t="n">
        <v>450000</v>
      </c>
      <c r="Z94" s="6" t="n">
        <v>450000</v>
      </c>
    </row>
    <row r="95" spans="1:34">
      <c r="A95" s="4" t="s">
        <v>400</v>
      </c>
    </row>
    <row r="96" spans="1:34">
      <c r="A96" s="4" t="s">
        <v>412</v>
      </c>
      <c r="AE96"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6:06Z</dcterms:created>
  <dcterms:modified xmlns:dcterms="http://purl.org/dc/terms/" xmlns:xsi="http://www.w3.org/2001/XMLSchema-instance" xsi:type="dcterms:W3CDTF">2017-11-14T17:16:06Z</dcterms:modified>
</cp:coreProperties>
</file>